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Investment in Consolidated and "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Rec_2" sheetId="20" state="visible" r:id="rId20"/>
    <sheet xmlns:r="http://schemas.openxmlformats.org/officeDocument/2006/relationships" name="Basis of Presentation and Rec_3" sheetId="21" state="visible" r:id="rId21"/>
    <sheet xmlns:r="http://schemas.openxmlformats.org/officeDocument/2006/relationships" name="Revenue Recognition (Tables)" sheetId="22" state="visible" r:id="rId22"/>
    <sheet xmlns:r="http://schemas.openxmlformats.org/officeDocument/2006/relationships" name="Acquired Properties (Tables)" sheetId="23" state="visible" r:id="rId23"/>
    <sheet xmlns:r="http://schemas.openxmlformats.org/officeDocument/2006/relationships" name="Disposed Properties (Tables)" sheetId="24" state="visible" r:id="rId24"/>
    <sheet xmlns:r="http://schemas.openxmlformats.org/officeDocument/2006/relationships" name="Investment in Consolidated an_2"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Revenue Recognition - Minimum L" sheetId="32" state="visible" r:id="rId32"/>
    <sheet xmlns:r="http://schemas.openxmlformats.org/officeDocument/2006/relationships" name="Revenue Recognition - Disaggreg" sheetId="33" state="visible" r:id="rId33"/>
    <sheet xmlns:r="http://schemas.openxmlformats.org/officeDocument/2006/relationships" name="Revenue Recognition - Narrative" sheetId="34" state="visible" r:id="rId34"/>
    <sheet xmlns:r="http://schemas.openxmlformats.org/officeDocument/2006/relationships" name="Revenue Recognition - Disaggr_2" sheetId="35" state="visible" r:id="rId35"/>
    <sheet xmlns:r="http://schemas.openxmlformats.org/officeDocument/2006/relationships" name="Acquired Properties - Summary o" sheetId="36" state="visible" r:id="rId36"/>
    <sheet xmlns:r="http://schemas.openxmlformats.org/officeDocument/2006/relationships" name="Disposed Properties - Schedule " sheetId="37" state="visible" r:id="rId37"/>
    <sheet xmlns:r="http://schemas.openxmlformats.org/officeDocument/2006/relationships" name="Disposed Properties - Narrative" sheetId="38" state="visible" r:id="rId38"/>
    <sheet xmlns:r="http://schemas.openxmlformats.org/officeDocument/2006/relationships" name="Investment in Consolidated an_3" sheetId="39" state="visible" r:id="rId39"/>
    <sheet xmlns:r="http://schemas.openxmlformats.org/officeDocument/2006/relationships" name="Investment in Consolidated an_4" sheetId="40" state="visible" r:id="rId40"/>
    <sheet xmlns:r="http://schemas.openxmlformats.org/officeDocument/2006/relationships" name="Investment in Consolidated an_5" sheetId="41" state="visible" r:id="rId41"/>
    <sheet xmlns:r="http://schemas.openxmlformats.org/officeDocument/2006/relationships" name="Investment in Consolidated an_6" sheetId="42" state="visible" r:id="rId42"/>
    <sheet xmlns:r="http://schemas.openxmlformats.org/officeDocument/2006/relationships" name="Investment in Consolidated an_7" sheetId="43" state="visible" r:id="rId43"/>
    <sheet xmlns:r="http://schemas.openxmlformats.org/officeDocument/2006/relationships" name="Debt - Narrative (Details)" sheetId="44" state="visible" r:id="rId44"/>
    <sheet xmlns:r="http://schemas.openxmlformats.org/officeDocument/2006/relationships" name="Debt - Mortgages Payable (Detai" sheetId="45" state="visible" r:id="rId45"/>
    <sheet xmlns:r="http://schemas.openxmlformats.org/officeDocument/2006/relationships" name="Debt - Mortgage Maturities (Det" sheetId="46" state="visible" r:id="rId46"/>
    <sheet xmlns:r="http://schemas.openxmlformats.org/officeDocument/2006/relationships" name="Debt - Line of Credit (Details)" sheetId="47" state="visible" r:id="rId47"/>
    <sheet xmlns:r="http://schemas.openxmlformats.org/officeDocument/2006/relationships" name="Fair Value Measurements - Quant" sheetId="48" state="visible" r:id="rId48"/>
    <sheet xmlns:r="http://schemas.openxmlformats.org/officeDocument/2006/relationships" name="Fair Value Measurements - Asset" sheetId="49" state="visible" r:id="rId49"/>
    <sheet xmlns:r="http://schemas.openxmlformats.org/officeDocument/2006/relationships" name="Fair Value Measurements - Fair " sheetId="50" state="visible" r:id="rId50"/>
    <sheet xmlns:r="http://schemas.openxmlformats.org/officeDocument/2006/relationships" name="Fair Value Measurements - Narra" sheetId="51" state="visible" r:id="rId51"/>
    <sheet xmlns:r="http://schemas.openxmlformats.org/officeDocument/2006/relationships" name="Earnings per Share (Details)" sheetId="52" state="visible" r:id="rId52"/>
    <sheet xmlns:r="http://schemas.openxmlformats.org/officeDocument/2006/relationships" name="Stock-Based Compensation - Rest" sheetId="53" state="visible" r:id="rId53"/>
    <sheet xmlns:r="http://schemas.openxmlformats.org/officeDocument/2006/relationships" name="Stock-Based Compensation - Nar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ubsequent Events - (Details)" sheetId="59" state="visible" r:id="rId59"/>
    <sheet xmlns:r="http://schemas.openxmlformats.org/officeDocument/2006/relationships" name="Uncategorized Items - ivtpsepte" sheetId="60" state="visible" r:id="rId60"/>
  </sheets>
  <definedNames/>
  <calcPr calcId="124519" fullCalcOnLoad="1"/>
</workbook>
</file>

<file path=xl/sharedStrings.xml><?xml version="1.0" encoding="utf-8"?>
<sst xmlns="http://schemas.openxmlformats.org/spreadsheetml/2006/main" uniqueCount="690">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0-51609</t>
  </si>
  <si>
    <t>Entity Registrant Name</t>
  </si>
  <si>
    <t>INVENTRUST PROPERTIES CORP.</t>
  </si>
  <si>
    <t>Entity Central Index Key</t>
  </si>
  <si>
    <t>0001307748</t>
  </si>
  <si>
    <t>Amendment Flag</t>
  </si>
  <si>
    <t>Current Fiscal Year End Date</t>
  </si>
  <si>
    <t>--12-31</t>
  </si>
  <si>
    <t>Document Fiscal Year Focus</t>
  </si>
  <si>
    <t>2019</t>
  </si>
  <si>
    <t>Document Fiscal Period Focus</t>
  </si>
  <si>
    <t>Q3</t>
  </si>
  <si>
    <t>No Trading Symbol Flag</t>
  </si>
  <si>
    <t>Entity Incorporation, State or Country Code</t>
  </si>
  <si>
    <t>MD</t>
  </si>
  <si>
    <t>Entity Tax Identification Number</t>
  </si>
  <si>
    <t>34-2019608</t>
  </si>
  <si>
    <t>Entity Address, Address Line One</t>
  </si>
  <si>
    <t>3025 Highland Parkway,</t>
  </si>
  <si>
    <t>Entity Address, Address Line Two</t>
  </si>
  <si>
    <t>Suite 350</t>
  </si>
  <si>
    <t>Entity Address, City or Town</t>
  </si>
  <si>
    <t>Downers Grove,</t>
  </si>
  <si>
    <t>Entity Address, State or Province</t>
  </si>
  <si>
    <t>IL</t>
  </si>
  <si>
    <t>Entity Address, Postal Zip Code</t>
  </si>
  <si>
    <t>60515</t>
  </si>
  <si>
    <t>City Area Code</t>
  </si>
  <si>
    <t>(855)</t>
  </si>
  <si>
    <t>Local Phone Number</t>
  </si>
  <si>
    <t>377-0510</t>
  </si>
  <si>
    <t>Entity Current Reporting Status</t>
  </si>
  <si>
    <t>Yes</t>
  </si>
  <si>
    <t>Entity Interactive Data Current</t>
  </si>
  <si>
    <t>Entity Filer Category</t>
  </si>
  <si>
    <t>Non-accelerated Filer</t>
  </si>
  <si>
    <t>Entity Small Business</t>
  </si>
  <si>
    <t>Entity Emerging Growth Company</t>
  </si>
  <si>
    <t>Title of 12(b) Security</t>
  </si>
  <si>
    <t>Common Stock</t>
  </si>
  <si>
    <t>Entity Shell Company</t>
  </si>
  <si>
    <t>Entity Common Stock, Shares Outstanding</t>
  </si>
  <si>
    <t>Condensed Consolidated Balance Sheets - USD ($) $ in Thousands</t>
  </si>
  <si>
    <t>Dec. 31, 2018</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unconsolidated entities</t>
  </si>
  <si>
    <t>Intangible assets, net</t>
  </si>
  <si>
    <t>Accounts and rents receivable, net</t>
  </si>
  <si>
    <t>Deferred costs and other assets, net</t>
  </si>
  <si>
    <t>Total assets</t>
  </si>
  <si>
    <t>Liabilities</t>
  </si>
  <si>
    <t>Debt, net</t>
  </si>
  <si>
    <t>Accounts payable and accrued expenses</t>
  </si>
  <si>
    <t>Distributions payable</t>
  </si>
  <si>
    <t>Intangible liabilities, net</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728,722,763 shares issued and outstanding as of September 30, 2019 and 728,558,989 shares issued and outstanding as of December 31, 2018.</t>
  </si>
  <si>
    <t>Additional paid-in capital</t>
  </si>
  <si>
    <t>Distributions in excess of accumulated net income</t>
  </si>
  <si>
    <t>Accumulated comprehensive (loss)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Income - USD ($) $ in Thousands</t>
  </si>
  <si>
    <t>3 Months Ended</t>
  </si>
  <si>
    <t>Sep. 30, 2018</t>
  </si>
  <si>
    <t>Income</t>
  </si>
  <si>
    <t>Lease income, net</t>
  </si>
  <si>
    <t>Total income</t>
  </si>
  <si>
    <t>Operating expenses</t>
  </si>
  <si>
    <t>Depreciation and amortization</t>
  </si>
  <si>
    <t>Property operating expenses</t>
  </si>
  <si>
    <t>Real estate taxes</t>
  </si>
  <si>
    <t>General and administrative expenses</t>
  </si>
  <si>
    <t>Total operating expenses</t>
  </si>
  <si>
    <t>Interest, dividend and other income</t>
  </si>
  <si>
    <t>Interest expense, net</t>
  </si>
  <si>
    <t>(Loss) gain on extinguishment of debt, net</t>
  </si>
  <si>
    <t>Provision for asset impairment</t>
  </si>
  <si>
    <t>Gain on sale and transfer of investment properties, net</t>
  </si>
  <si>
    <t>Equity in earnings (losses) of unconsolidated entities</t>
  </si>
  <si>
    <t>Realized and unrealized investment gains</t>
  </si>
  <si>
    <t>Total other income</t>
  </si>
  <si>
    <t>Income before income taxes</t>
  </si>
  <si>
    <t>Income tax expense</t>
  </si>
  <si>
    <t>Net income from continuing operations</t>
  </si>
  <si>
    <t>Net loss from discontinued operations</t>
  </si>
  <si>
    <t>Net income</t>
  </si>
  <si>
    <t>Weighted-average number of common shares outstanding, basic</t>
  </si>
  <si>
    <t>Weighted-average number of common shares outstanding, diluted</t>
  </si>
  <si>
    <t>Net income per common share, from continuing operations, basic and diluted (in dollars per share)</t>
  </si>
  <si>
    <t>Net loss per common share, from discontinued operations, basic and diluted (in dollars per share)</t>
  </si>
  <si>
    <t>Net income per common share, basic and diluted (in dollars per share)</t>
  </si>
  <si>
    <t>Distributions declared per common share outstanding (in dollars per share)</t>
  </si>
  <si>
    <t>Distributions paid per common share outstanding (in dollars per share)</t>
  </si>
  <si>
    <t>Comprehensive income</t>
  </si>
  <si>
    <t>Unrealized (loss) gain on derivatives</t>
  </si>
  <si>
    <t>Reclassification to interest expense, net</t>
  </si>
  <si>
    <t>Other property income</t>
  </si>
  <si>
    <t>Other fee income</t>
  </si>
  <si>
    <t>Condensed Consolidated Statements of Changes in Equity - USD ($) $ in Thousands</t>
  </si>
  <si>
    <t>Additional Paid-in Capital</t>
  </si>
  <si>
    <t>Accumulated Comprehensive Income</t>
  </si>
  <si>
    <t>Balance at the beginning (in shares) at Dec. 31, 2017</t>
  </si>
  <si>
    <t>Balance at the beginning, value at Dec. 31, 2017</t>
  </si>
  <si>
    <t>Increase (Decrease) in Stockholders' Equity [Roll Forward]</t>
  </si>
  <si>
    <t>Net income (loss)</t>
  </si>
  <si>
    <t>Unrealized gain on derivatives</t>
  </si>
  <si>
    <t>Distributions declared</t>
  </si>
  <si>
    <t>Share-based compensation, net (in shares)</t>
  </si>
  <si>
    <t>Stock-based compensation, net</t>
  </si>
  <si>
    <t>Balance at the end (in shares) at Mar. 31, 2018</t>
  </si>
  <si>
    <t>Balance at the end, value at Mar. 31, 2018</t>
  </si>
  <si>
    <t>Balance at the end (in shares) at Sep. 30, 2018</t>
  </si>
  <si>
    <t>Balance at the end, value at Sep. 30, 2018</t>
  </si>
  <si>
    <t>Balance at the beginning (in shares) at Mar. 31, 2018</t>
  </si>
  <si>
    <t>Balance at the beginning, value at Mar. 31, 2018</t>
  </si>
  <si>
    <t>Balance at the end (in shares) at Jun. 30, 2018</t>
  </si>
  <si>
    <t>Balance at the end, value at Jun. 30, 2018</t>
  </si>
  <si>
    <t>Repurchase of common stock (in shares)</t>
  </si>
  <si>
    <t>Repurchase of common stock</t>
  </si>
  <si>
    <t>Balance at the beginning (in shares) at Dec. 31, 2018</t>
  </si>
  <si>
    <t>Balance at the beginning, value at Dec. 31, 2018</t>
  </si>
  <si>
    <t>Balance at the end (in shares) at Mar. 31, 2019</t>
  </si>
  <si>
    <t>Balance at the end, value at Mar. 31, 2019</t>
  </si>
  <si>
    <t>Balance at the end (in shares) at Sep. 30, 2019</t>
  </si>
  <si>
    <t>Balance at the end, value at Sep. 30, 2019</t>
  </si>
  <si>
    <t>Balance at the beginning (in shares) at Mar. 31, 2019</t>
  </si>
  <si>
    <t>Balance at the beginning, value at Mar. 31, 2019</t>
  </si>
  <si>
    <t>Balance at the end (in shares) at Jun. 30, 2019</t>
  </si>
  <si>
    <t>Balance at the end, value at Jun. 30, 2019</t>
  </si>
  <si>
    <t>Condensed Consolidated Statements of Cash Flows - USD ($) $ in Thousands</t>
  </si>
  <si>
    <t>Cash flows from operating activities:</t>
  </si>
  <si>
    <t>Adjustments to reconcile net income to net cash provided by operating activities:</t>
  </si>
  <si>
    <t>Amortization of above and below-market leases and lease inducements, net</t>
  </si>
  <si>
    <t>Amortization of debt premiums, discounts and financing costs, net</t>
  </si>
  <si>
    <t>Straight-line rent adjustment, net</t>
  </si>
  <si>
    <t>Loss (gain) on extinguishment of debt, net</t>
  </si>
  <si>
    <t>Equity in losses of unconsolidated entities</t>
  </si>
  <si>
    <t>Distributions from unconsolidated entities</t>
  </si>
  <si>
    <t>Provision for indemnification claims</t>
  </si>
  <si>
    <t>Changes in assets and liabilities:</t>
  </si>
  <si>
    <t>Deferred costs and other assets</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and transfer of investment properties, net</t>
  </si>
  <si>
    <t>Indemnification payment related to the sale of investment properties</t>
  </si>
  <si>
    <t>Proceeds from the sale of marketable securities, net</t>
  </si>
  <si>
    <t>Proceeds from the sale of unconsolidated entity</t>
  </si>
  <si>
    <t>Contributions to unconsolidated entities</t>
  </si>
  <si>
    <t>Lease commissions and other leasing costs</t>
  </si>
  <si>
    <t>Other assets</t>
  </si>
  <si>
    <t>Net cash (used in) provided by investing activities</t>
  </si>
  <si>
    <t>Cash flows from financing activities:</t>
  </si>
  <si>
    <t>Shares repurchased</t>
  </si>
  <si>
    <t>Distributions</t>
  </si>
  <si>
    <t>Proceeds from debt</t>
  </si>
  <si>
    <t>Pay-off of debt</t>
  </si>
  <si>
    <t>Debt prepayment penalties</t>
  </si>
  <si>
    <t>Principal payments of debt</t>
  </si>
  <si>
    <t>Payment of finance lease liabilities</t>
  </si>
  <si>
    <t>Payment of loan fees and deposits</t>
  </si>
  <si>
    <t>Net cash used in financing activities</t>
  </si>
  <si>
    <t>Net (decrease) increase in cash, cash equivalents, and restricted cash</t>
  </si>
  <si>
    <t>Cash, cash equivalents, and restricted cash at the beginning of the period</t>
  </si>
  <si>
    <t>Cash, cash equivalents, and restricted cash at the end of the period</t>
  </si>
  <si>
    <t>Reconciliation of cash, cash equivalents, and restricted cash to condensed consolidated balance sheets:</t>
  </si>
  <si>
    <t>Cash flow disclosure, including non-cash activities:</t>
  </si>
  <si>
    <t>Cash paid for interest, net of capitalized interest of $89 and $0</t>
  </si>
  <si>
    <t>Cash paid for income taxes, net of refunds of $438 and $138</t>
  </si>
  <si>
    <t>Cash paid for operating lease liabilities</t>
  </si>
  <si>
    <t>Right-of-use assets obtained in exchange for operating lease liabilities</t>
  </si>
  <si>
    <t>Lease liabilities arising from obtaining right-of-use assets</t>
  </si>
  <si>
    <t>Accrued investment in re-development projects</t>
  </si>
  <si>
    <t>Accrued lease commissions and other leasing costs</t>
  </si>
  <si>
    <t>Tenant building construction placed into service</t>
  </si>
  <si>
    <t>Accrued common stock repurchase costs</t>
  </si>
  <si>
    <t>Purchase of investment properties:</t>
  </si>
  <si>
    <t>Accounts and rents receivable, lease intangibles, and deferred costs and other assets</t>
  </si>
  <si>
    <t>Accounts payable and accrued expenses, lease intangibles, and other liabilities</t>
  </si>
  <si>
    <t>Cash outflow for purchase of investment properties, net</t>
  </si>
  <si>
    <t>Capitalized acquisition costs</t>
  </si>
  <si>
    <t>Construction escrow accounts</t>
  </si>
  <si>
    <t>Credits and other changes in cash outflow, net</t>
  </si>
  <si>
    <t>Gross acquisition price of investment properties</t>
  </si>
  <si>
    <t>Sale and transfer of investment properties:</t>
  </si>
  <si>
    <t>Debt extinguished through the transfer of properties</t>
  </si>
  <si>
    <t>Debt assumed by the buyer through the disposition of properties</t>
  </si>
  <si>
    <t>(Loss) gain on extinguishment of debt</t>
  </si>
  <si>
    <t>Transfer of mortgage principal to buyer</t>
  </si>
  <si>
    <t>Surrender of mortgage escrows for transferred properties</t>
  </si>
  <si>
    <t>Credits and other changes in cash inflow, net</t>
  </si>
  <si>
    <t>Gross disposition price of investment properties</t>
  </si>
  <si>
    <t>Condensed Consolidated Statements of Cash Flows (Parenthetical) - USD ($) $ in Thousands</t>
  </si>
  <si>
    <t>Statement of Cash Flows [Abstract]</t>
  </si>
  <si>
    <t>Interest Paid, Capitalized, Investing Activities</t>
  </si>
  <si>
    <t>Income tax refunds</t>
  </si>
  <si>
    <t>Organization</t>
  </si>
  <si>
    <t>Organization, Consolidation and Presentation of Financial Statements [Abstract]</t>
  </si>
  <si>
    <t>Organization On October 4, 2004, the Company was incorporated as Inland American Real Estate Trust, Inc. as a Maryland corporation and has elected to be taxed, and currently qualifies, as a real estate investment trust ("REIT") for federal tax purposes. The Company changed its name to InvenTrust Properties Corp. in April of 2015 and is focused on owning, managing, acquiring and developing a multi-tenant retail platform.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If the Company fails to continue to qualify as a REIT in any taxable year, without the benefit of certain relief provisions, the Company will be subject to U.S. federal and state income tax on its taxable income at regular corporate tax rates and will not be able to re-elect REIT status during the four years following the year of the failure. The accompanying condensed consolidated financial statements include the accounts of the Company and all wholly-owned subsidiaries and any consolidated variable interest entities ("V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and each separate legal entity's assets are not available to satisfy the liabilities of other affiliated entities, except as otherwise disclosed in " Note 7. Debt ." As of September 30, 2019 , the Company's wholly-owned investment properties consisted of 57 retail properties with a gross leasable area ("GLA") of approximately 9.3 million square feet. As of September 30, 2018 , the Company's wholly-owned or consolidated investment properties consisted of 63 retail properties, with a GLA of approximately 10.5 million square feet. In addition, as of September 30, 2019 and 2018, the Company had an investment in one unconsolidated real estate joint venture which owns an interest in 11 and 14 retail properties, respectively, with GLA of approximately 2.6 million and 3.0 million square feet, respectively, managed by the Company. As of September 30, 2018, the Company had an investment in a separate unconsolidated real estate joint venture which owned land being developed in Sacramento, California. The Company has since liquidated its interest in that venture as disclosed in " Note 6. Investment in Consolidated and Unconsolidated Entities</t>
  </si>
  <si>
    <t>Basis of Presentation and Recently Issued Accounting Pronouncements</t>
  </si>
  <si>
    <t>Accounting Policies [Abstract]</t>
  </si>
  <si>
    <t>Basis of Presentation and Recently Issued Accounting Pronouncements 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and rents receivable. The Company bases these estimates, judgments and assumptions on historical experience and various other factors that the Company believes to be reasonable under the circumstances. Actual results may differ from these estimates. Recently Issued Accounting Pronouncements Adopted Standard Description Date of adoption Effect on the financial statements or other significant matters ASU No. 2016-02, Leases, (Topic 842) and related updates ASU No. 2016-02 amends the existing guidance for lease accounting for both parties to a lease contract (i.e., lessees and lessors). The new standard requires a modified retrospective transition method for all leases existing at the date of initial application, with an option to use certain practical expedients available. January 2019 The Company adopted ASU No. 2016-02 and the related updates on a modified retrospective basis and applied the effective date method in which the elected practical expedients were applied consistently to all leases commenced before the ASU effective date of January 1, 2019. Recently Issued Accounting Pronouncements Not Yet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The guidance is effective for all entities for fiscal years beginning after December 15, 2019, and early adoption is permitted. January 2020 The Company is continuing to evaluate this guidance, but expects the standard to only impact fair value measurement disclosures, and therefore should have no impact on the Company's condensed consolidated financial position, results of operations, or cash flows.</t>
  </si>
  <si>
    <t>Revenue Recognition</t>
  </si>
  <si>
    <t>Revenue from Contract with Customer [Abstract]</t>
  </si>
  <si>
    <t>Revenue Recognition Operating Leases The majority of revenue recognized from the Company's retail properties consists of minimum lease payments received from tenants under long-term operating leases with varying terms. In addition to minimum lease payments, some leases provide for the reimbursement of the tenant’s pro rata share of certain operating expenses incurred by the landlord as recoveries,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In conjunction with the adoption of Topic 842, Leases ("Topic 842") on January 1, 2019, the Company elected the package of practical expedients that permits the Company to not reassess: (1) whether any expired or existing contracts are or contain leases; (2) the lease classification for any expired or existing leases; and (3) any initial direct costs for existing leases as of the effective date. Except as described below, the Company's accounting policies and resulting recognition of lease income remained substantially consistent with previous guidance. As a result of the narrowed definition of initial direct costs under Topic 842, the Company expenses as incurred certain lease origination costs previously capitalized and amortized to expense over the lease term. The Company has elected the practical expedient of not separating lease and non-lease components for all qualifying leases. In effect, this will generally relieve the Company from the requirement to account for certain consideration under the new revenue standard. As a result of the accounting policy election, all income arising from leases is presented on a combined basis as lease income, net on the condensed consolidated statements of operations and comprehensive income. Beginning on January 1, 2019, the provision for estimated credit losses resulting from changes in the collectability of lease payments will be recognized as a direct reduction to lease income on the condensed consolidated statements of operations and comprehensive income and a direct write-off of the operating lease receivable on the condensed consolidated balance sheets. Changes in collectability occur when the Company no longer believes it is probable that substantially all of the lease payments will be collected. If collection is not probable, the lease payments will be accounted for on a cash basis, and revenue will be recorded as received. When reassessed and the collection of substantially all of the lease payments from the tenant becomes probable, the accrual basis of revenue recognition will be reestablished. Consistent with previous guidance, unless there is a change in the minimum lease payment credit risk, changes in the collectability of billed and unbilled recoveries will continue to be recognized as bad debt expense in property operating expenses on the condensed consolidated statements of operations and comprehensive income and an allowance for doubtful accounts established on the condensed consolidated balance sheets. As of September 30, 2019 ,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Remaining 2019 $ 40,463 2020 154,921 2021 142,373 2022 121,061 2023 104,764 Thereafter 377,833 Total $ 941,415 As of December 31, 2018 ,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2019 $ 151,874 2020 139,290 2021 124,366 2022 103,204 2023 83,744 Thereafter 282,629 Total $ 885,107 Topic 842 Reclassifications The Company has chosen to apply the combined presentation of lease income, net, required by Topic 842 retrospectively to the three and nine months ended September 30, 2018, by combining amounts previously reported as rental income and tenant recovery income, and making certain other reclassifications to the condensed consolidated statements of operations and comprehensive income. The following table reflects the disaggregation of lease income, net: Three months ended Nine months ended 2019 2018 2019 2018 Minimum lease payments $ 40,664 $ 42,990 $ 119,130 $ 131,173 Billed and unbilled tax and insurance recoveries 8,520 7,613 25,495 25,788 Billed and unbilled common area maintenance and other recoveries 5,627 6,000 16,752 18,602 Amortization of above and below-market leases and lease inducements, net 1,628 1,104 4,546 3,852 Short-term, termination fee and other lease income 505 1,458 2,654 2,489 Estimated credit losses (176 ) (399 ) (1,265 ) (765 ) Lease income, net $ 56,768 $ 58,766 $ 167,312 $ 181,139 Contracts with Customers The Company earned other fee income of $1,068 and $2,833 for the three and nine months ended September 30, 2019 , respectively, and $965 and $2,965 for the three and nine months ended September 30, 2018 , respectively, which is comprised of fees derived from services provided to IAGM Retail Fund I, LLC ("IAGM"), an unconsolidated retail joint venture partnership between the Company as 55% owner and PGGM Private Real Estate Fund ("PGGM"), as disclosed in " Note 6. Investment in Consolidated and Unconsolidated Entities ", and therefore deemed to be related party transactions. The property management, asset management, leasing and other services are provided over the term of the contract, which has a remaining original duration through 2023. The Company has receivables of $473 and $778 as of September 30, 2019 and December 31, 2018, respectively, from services provided to IAGM which are included in deferred costs and other assets, net, on the condensed consolidated balance sheets. The following table reflects the disaggregation of other fee income: Three months ended Nine months ended 2019 2018 2019 2018 Property management fees $ 592 $ 631 $ 1,818 $ 1,996 Asset management fees 278 269 795 831 Leasing commissions and other fees 198 65 220 138 Other fee income $ 1,068 $ 965 $ 2,833 $ 2,965</t>
  </si>
  <si>
    <t>Acquired Properties</t>
  </si>
  <si>
    <t>Asset Acquisition [Abstract]</t>
  </si>
  <si>
    <t>Acquired Properties The following table reflects the retail properties acquired, accounted for as asset acquisitions, during the nine months ended September 30, 2019 : Acquisition Date Property Metropolitan Statistical Area ("MSA")(a) Gross Square Feet January 31, 2019 Commons at University Place Raleigh-Cary, NC $ 23,250 92,000 March 20, 2019 Lakeside Winter Park Orlando-Kissimmee-Sanford, FL 63,500 76,000 April 30, 2019 Scofield Crossing (b) Austin-Round Rock, TX 3,000 64,000 May 7, 2019 Tomball Town Center Kroger Houston-The Woodlands-Sugar Land, TX 13,992 74,000 June 14, 2019 Sandy Plains Outparcel (c) Atlanta-Sandy Springs-Roswell, GA 2,900 6,000 June 28, 2019 Shoppes at Fairview Dallas-Fort Worth-Arlington, TX 36,000 67,500 July 11, 2019 Southern Palm Crossing (d) Miami-Fort Lauderdale-West Palm Beach, FL 96,750 346,200 September 9, 2019 Travilah Square Washington-Arlington-Alexandria, DC-VA-MD-WV 52,272 58,300 September 13, 2019 Eldorado Marketplace Dallas-Fort Worth-Arlington, TX 70,850 189,500 September 27, 2019 Garden Village Outparcel (c) Los Angeles-Long Beach-Anaheim, CA 3,250 3,900 $ 365,764 977,400 (a) As defined by the United States Office of Management and Budget. (b) The building and tenant improvements were acquired subject to an existing ground lease at the property. (c) The assets, liabilities and operations of the adjacent outparcels acquired are included as part of existing retail properties owned by the Company. (d) This acquisition was made through a consolidated VIE and was used to facilitate a reverse like-kind exchange under Section 1031 of the Internal Revenue Code of 1986, as amended ("Reverse 1031 Exchanges"). During the third quarter of 2019, the title of Southern Palm Crossing transferred to the Company through the completion of an exchange with the dispositions of West Creek and Boynton Commons. The following table reflects the retail properties acquired, accounted for as asset acquisitions, during the nine months ended September 30, 2018 : Acquisition Date Property MSA Gross Square Feet May 16, 2018 PGA Plaza (a) Miami-Fort Lauderdale-West Palm Beach, FL $ 88,000 120,000 May 30, 2018 Kennesaw Marketplace (a) Atlanta-Sandy Springs-Roswell, GA 64,300 117,000 September 13, 2018 Kennesaw Marketplace, Phase 3 (b) Atlanta-Sandy Springs-Roswell, GA 7,500 13,000 $ 159,800 250,000 (a) These acquisitions were made through two consolidated VIEs and were used to facilitate Reverse 1031 Exchanges. During the last quarter of 2018, the title of PGA Plaza and Kennesaw Marketplace transferred to the Company through the completion of an exchange and expiration of the 180-day waiting period, respectively. (b) The assets, liabilities and operations of Kennesaw Marketplace, Phase 3, acquired are included as part of an existing retail property owned by the Company. The Company incurred transaction costs of $1,416 and $2,334 during the three and nine months ended September 30, 2019 , respectively, and $60 and $260 during the three and nine months ended September 30, 2018</t>
  </si>
  <si>
    <t>Disposed Properties</t>
  </si>
  <si>
    <t>Discontinued Operations and Disposal Groups [Abstract]</t>
  </si>
  <si>
    <t>Disposed Properties The following table reflects the retail properties disposed of during the nine months ended September 30, 2019 : Disposition Date Property Square Gross Gain (loss) on sale of investment properties, net Loss on extinguishment April 3, 2019 Brooks Corner 173,000 $ 26,300 $ 5,531 $ (809 ) May 31, 2019 Silverlake 101,000 6,650 131 — August 15, 2019 Promenade Fultondale 207,600 23,200 1,861 — August 21, 2019 Crossroads at Chesapeake Square 198,700 23,100 1,353 — September 10, 2019 West Creek 53,300 18,700 5,962 — September 13, 2019 Boynton Commons 210,300 50,000 18,405 — September 25, 2019 Quebec Square 207,600 42,250 (800 ) (2,092 ) 1,151,500 $ 190,200 $ 32,443 $ (2,901 ) In aggregate, the Company recognized net proceeds of $183,588 from the sales of these properties on the condensed consolidated statement of cash flows during the nine months ended September 30, 2019. The following table reflects the retail properties disposed of during the nine months ended September 30, 2018 : Disposition Date Property Square Gross Gain (loss) on sale and transfer of investment properties, net Gain (loss) on extinguishment January 9, 2018 Sherman Town Center I &amp; II 485,000 $ 63,000 $ 12,382 $ — January 25, 2018 Grafton Commons 239,000 33,500 6,564 — March 8, 2018 Lakeport Commons 283,000 31,000 (666 ) — March 21, 2018 Stonecrest Marketplace (a) 265,000 — 1,777 10,752 March 31, 2018 Northwest Marketplace (b) — — 248 — April 17, 2018 Market at Morse/Hamilton 45,000 10,000 1,592 — May 24, 2018 Siegen Plaza 156,000 29,000 3,849 (54 ) June 20, 2018 Tomball Town Center 67,000 22,750 7,184 — June 26, 2018 Bellerive Plaza (c) 76,000 — (22 ) 1,694 June 28, 2018 Parkway Centre North 143,000 23,700 5,357 (1,695 ) September 14, 2018 Tulsa Hills 473,000 70,000 13,476 — 2,232,000 $ 282,950 $ 51,741 $ 10,697 (a) On March 21, 2018, the Company surrendered Stonecrest Marketplace, with a carrying value of $23,932 , to the lender in satisfaction of non-recourse debt with an initial maturity date of March 1, 2017, and recognized a gain on transfer of assets, net, of $1,777 . The Company is not aware of any material outstanding commitments and contingencies related to Stonecrest Marketplace. (b) The Company recognized a gain on sale of $248 related to the completion of a partial condemnation at this retail property. (c) On June 26, 2018, the Company surrendered Bellerive Plaza, with a carrying value of $4,771 , to the lender in satisfaction of non-recourse debt with an initial maturity date of June 1, 2017. The Company recognized a loss on transfer of assets, net, of $22 . The Company is not aware of any material outstanding commitments and contingencies related to Bellerive Plaza. (d) In addition to the gain or loss recognized as a result of the disposition of retail properties, the Company extinguished an additional loan on a retained retail property resulting in a loss on debt extinguishment of $4 . In aggregate, the Company recognized net proceeds of $254,424 from the sales and condemnation of these properties on the condensed consolidated statement of cash flows during the nine months ended September 30, 2018 .</t>
  </si>
  <si>
    <t>Investment in Consolidated and Unconsolidated Entities</t>
  </si>
  <si>
    <t>Investment in Partially Owned Entities [Abstract]</t>
  </si>
  <si>
    <t>Investment in Consolidated and Unconsolidated Entities Consolidated Entities As of September 30, 2019 , the Company has no VIEs. During the fourth quarter of 2018, the Company entered into purchase agreements structured as Reverse 1031 Exchanges to acquire Sandy Plains Centre, which was the Company's only consolidated VIE as of December 31, 2018 . Due to the expiration of the 180-day waiting period subsequent to December 31, 2018 , the Reverse 1031 Exchange was terminated and the title of Sandy Plains Centre transferred to the Company. The liabilities of the VIE are non-recourse to the Company, and the assets must first be used to settle obligations of the VIE. The following table presents the net assets of the VIE: December 31, 2018 Net investment properties $ 39,634 Other assets 4,457 Total assets 44,091 Liabilities (385 ) Net assets $ 43,706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Current Ownership % Carrying Value of Investment as of Entity Description September 30, 2019 December 31, 2018 IAGM Retail Fund I, LLC Multi-tenant retail shopping centers 55% $ 120,050 $ 126,195 Downtown Railyard Venture, LLC Land development —% — 30,049 Other unconsolidated entities Various real estate investments Various — (112 ) $ 120,050 $ 156,132 IAGM On April 17, 2013, the Company entered into a joint venture, IAGM, with PGGM for the purpose of acquiring, owning, managing, supervising and disposing of retail properties and sharing in the profits and losses from those retail properties and their activities. The Company contributed 14 properties to IAGM during the year ended December 31, 2013, and treated the contribution as a partial sale under Topic 360-20, " Property, Plant and Equipment - Real Estate Sales, " and deferred an aggregate gain of $15,625 as a result of the property sales into the joint venture. Through December 31, 2017, the Company was amortizing the basis adjustment over 30 years, consistent with the depreciation period of the investee's underlying assets. In accordance with the provisions of ASU No. 2017-05, full gain recognition may be required for property sales in which the Company has continuing involvement, when those gains may have been deferred under prior GAAP. As of January 1, 2018, with the adoption of ASU No. 2017-05, the Company's remaining $12,756 of the aforementioned deferred gain had been recognized through beginning distributions in excess of accumulated net income. During the nine months ended September 30, 2019, IAGM disposed of Rockwell Plaza, a 255,000 square foot retail property, for a gross disposition price of $20,500 and recognized a provision for asset impairment of $1,443 and a loss on sale of $559 . The Company's share of IAGM's provision for asset impairment was $794 and its share of the loss on sale was $307 . Proceeds from the sale were used to extinguish the related $16,250 non-recourse mortgage loan. During the three months ended September 30, 2018 , IAGM recognized a provision for asset impairment of $1,405 on one retail property. During the nine months ended September 30, 2018 , IAGM recognized a provision for asset impairment of $3,673 on three retail properties. During the nine months ended September 30, 2018 , IAGM disposed of one retail property and recognized a loss on sale of $3,905 . For the three and nine months ended September 30, 2018, the Company's share of IAGM's provision for asset impairment was $773 and $2,020 , respectively, and its share of the loss on sale for the nine months ended September 30, 2018 was $2,148 . Downtown Railyard Ventures, LLC On September 30, 2015, the Company was admitted as a member of Downtown Railyard Venture, LLC ("DRV"), which was a joint venture established for the purpose of developing and selling a land development in Sacramento, California. On June 24, 2019, the Company liquidated all interests in DRV in exchange for $30,000 of cash consideration. During the year ended December 31, 2018, the Company recorded an other-than-temporary impairment of $29,933 on DRV due to a reduction in the expected hold period, thereby reducing the investment to an estimated fair value that the Company believed would be most probable of realization if the investment was liquidated. As a result of the other-than-temporary impairment, the liquidation of interests resulted in no gain or loss being recognized on the transaction. Upon liquidation, the Company has no continuing involvement with DRV. Combined Financial Information The following tables present the combined condensed financial information for the Company's unconsolidated entities. As of September 30, 2019 December 31, 2018 Assets: Real estate assets, net of accumulated depreciation $ 427,652 $ 494,583 Other assets 64,705 103,565 Total assets $ 492,357 $ 598,148 Liabilities and equity: Mortgages payable, net 256,593 272,629 Other liabilities 19,068 42,569 Equity 216,696 282,950 Total liabilities and equity $ 492,357 $ 598,148 Company's share of equity $ 120,050 $ 185,814 Outside basis difference (a) — (29,682 ) Carrying value of investments in unconsolidated entities $ 120,050 $ 156,132 (a) The outside basis difference is principally related to other-than-temporary impairment recorded in 2018 on DRV. Three months ended September 30, Nine months ended September 30, 2019 2018 2019 2018 Revenues $ 13,277 $ 15,087 $ 40,024 $ 44,951 Expenses: Interest expense and loan cost amortization 2,630 3,434 8,418 10,240 Depreciation and amortization 4,687 5,124 15,626 16,401 Operating and general and administrative expenses 4,919 4,766 14,030 15,774 Provision for asset impairment — 1,405 1,443 3,673 Total expenses 12,236 14,729 39,517 46,088 Net income (loss) before sale of real estate 1,041 358 507 (1,137 ) Gain (loss) on sale of real estate — 13 (5,540 ) (3,892 ) Net income (loss) $ 1,041 $ 371 $ (5,033 ) $ (5,029 ) Company's share of net income (loss) $ 572 $ (93 ) $ (4,451 ) $ (3,069 ) Distributions from unconsolidated entities in excess of the investments' carrying value — 50 — 274 Outside basis adjustment for investee's sale of real estate — — 4,403 — Equity in earnings (losses) of unconsolidated entities $ 572 $ (43 ) $ (48 ) $ (2,795 ) The following table shows the scheduled maturities of IAGM's mortgages payable as of September 30, 2019 , for the remainder of 2019, each of the next four years and thereafter. Maturities during the year ending December 31, 2019 2020 2021 2022 2023 Thereafter Total Mortgages payable $ — 14,872 23,150 — 180,125 40,680 $ 258,827 On June 30, 2019, IAGM entered into a one year extension on a $15,103 non-recourse mortgage loan related to one retail property. The original maturity date of June 30, 2019 was extended to June 30, 2020 and a partial paydown resulted in a new balance of $14,872 . As of September 30, 2019 and December 31, 2018, none of IAGM's mortgages payable are recourse to the Company. It is anticipated that the joint venture will be able to repay, refinance or extend all of its debt on a timely basis.</t>
  </si>
  <si>
    <t>Debt</t>
  </si>
  <si>
    <t>Notes and Loans Payable [Abstract]</t>
  </si>
  <si>
    <t>Debt As of September 30, 2019 , the Company's total debt, net, was $573,097 , which consists of mortgages payable, net, of $175,764 and credit agreements, net, of $397,333 . The Company believes it has the ability to repay, refinance or extend any of its debt, and that it has adequate sources of funds to meet short-term cash needs related to mortgages payable. It is anticipated that the Company will use proceeds from property sales, cash on hand and available capacity on credit agreements, if any, to repay, refinance or extend the mortgages payable maturing in the near term. Mortgages Payable As of September 30, 2019 and December 31, 2018 , the Company had the following mortgages payable outstanding: September 30, 2019 December 31, 2018 Mortgages payable (a) $ 176,502 $ 213,925 Premium, net of accumulated amortization 60 239 Discount, net of accumulated amortization (130 ) (158 ) Issuance costs, net of accumulated amortization (668 ) (1,079 ) Total mortgages payable, net $ 175,764 $ 212,927 (a) Mortgages payable had fixed interest rates ranging from 3.49% to 5.49% as of September 30, 2019 and December 31, 2018 , with a weighted-average interest rate of 4.34% and 4.33% as of September 30, 2019 and December 31, 2018 , respectively. Some of the mortgage loans require compliance with certain covenants, such as debt service coverage ratios, investment restrictions and distribution limitations. As of September 30, 2019 and December 31, 2018 , the Company was in compliance with all mortgage loan requirements. The following table shows the scheduled maturities of the Company's mortgages payable as of September 30, 2019 for the remainder of 2019, each of the next four years and thereafter. Maturities during the year ending December 31, 2019 2020 2021 2022 2023 Thereafter Total Mortgages payable $ — $ 41,000 $ — $ 50,034 $ 41,138 $ 44,330 $ 176,502 Credit Agreements Unsecured revolving line of credit On December 21, 2018, the Company entered into an unsecured revolving credit agreement, which amends and restates the Company’s prior revolving credit agreement in its entirety, and provides for a $350,000 unsecured revolving line of credit (the "Revolving Credit Agreement"). The Revolving Credit Agreement has a 4 -year term maturing on December 21, 2022, with two six months extension options. Interest rates are based on the Company's total leverage ratio or, at the Company's one-time irrevocable option, upon achievement of an investment-grade credit rating. A facility fee accrues on the aggregate commitments at a rate ranging from 0.15% to 0.30% depending on the Company’s total leverage ratio, and as of September 30, 2019 and December 31, 2018 , the facility fee was 0.15% . As of September 30, 2019 and December 31, 2018, the Company had no outstanding borrowings under the Revolving Credit Agreement. Unsecured term loans On December 21, 2018, the Company entered into an unsecured term loan credit agreement, which amends and restates the Company’s prior term loan agreement in its entirety, and provides for $400,000 in unsecured term loans (the "Term Loan Agreement"). The Term Loan Agreement consists of two tranches: a $250,000 5 -year tranche maturing on December 21, 2023, and a $150,000 5.5 -year tranche maturing on June 21, 2024. Interest rates are based on the Company's total leverage ratio or, at the Company's one-time irrevocable option, upon achievement of an investment-grade credit rating. As of September 30, 2019 and December 31, 2018 , the Company had the following borrowings outstanding under its unsecured term loans: September 30, 2019 December 31, 2018 Principal Balance Interest Rate Principal Balance Interest Rate Maturity Date $250.0 million 5 year - swapped to fixed rate $ 90,000 2.5510% (a) $ 90,000 2.5510% (a) December 21, 2023 $250.0 million 5 year - swapped to fixed rate 60,000 2.5525% (a) 60,000 2.5525% (a) December 21, 2023 $250.0 million 5 year - variable-rate 50,000 3.3003% (b) 50,000 3.5493% (c) December 21, 2023 $250.0 million 5 year - variable-rate 50,000 3.3003% (b) 26,000 3.6794% (d) December 21, 2023 $150.0 million 5.5 year - variable-rate 100,000 3.3003% (b) 100,000 3.5493% (c) June 21, 2024 $150.0 million 5.5 year - variable-rate 50,000 3.3003% (b) 26,000 3.6794% (d) June 21, 2024 Total unsecured term loans 400,000 352,000 Issuance costs, net of accumulated amortization (2,667 ) (3,145 ) Total unsecured term loans, net $ 397,333 $ 348,855 (a) The Company swapped $90,000 (notional amount of $90,000 ) and $60,000 (notional amount of $60,000 ) of variable-rate debt at an interest rate of 1-Month LIBOR plus 1.20% to a fixed rate of 2.5510% and 2.5525% , respectively. The swaps have an effective date of December 10, 2015 and a termination date of December 1, 2019 . As a result, all net deferred amounts in accumulated comprehensive income related to these swaps will be reclassified into earnings during 2019. (b) Interest rate reflects 1-Month LIBOR plus 1.20% effective September 3, 2019. (c) Interest rate reflects 1-Month LIBOR plus 1.20% effective December 3, 2018. (d) Interest rate reflects 1-Month LIBOR plus 1.20% effective December 21, 2018. During the quarter ended September 30, 2019, the Company entered into four interest rate swap agreements which will effectively replace the two interest rate swaps terminating on December 1, 2019. Of the four interest rate swap agreements, two have a notional amount of $100,000 , an effective date of December 2, 2019, a termination date of December 21, 2023, and achieve a fixed interest rate of 2.68% . The other two each have a notional amount of $50,000 , an effective date of December 2, 2019, a termination date of June 21, 2024, and achieve fixed interest rates of 2.69% and 2.70% .</t>
  </si>
  <si>
    <t>Fair Value Measurements</t>
  </si>
  <si>
    <t>Fair Value Disclosures [Abstract]</t>
  </si>
  <si>
    <t>Fair Value Measurements Recurring Measurements The following financial instruments are remeasured at fair value on a recurring basis: Fair Value Measurements as of September 30, 2019 December 31, 2018 Cash Flow Hedges: Level 1 Level 2 Level 3 Level 1 Level 2 Level 3 Derivative interest rate assets (a) $ — $ 161 $ — $ — $ 1,637 $ — Derivative interest rate liabilities (b) — (1,629 ) — — — — (a) Recognized as a part of deferred costs and other assets, net, on the condensed consolidated balance sheets. (b) Recognized as a part of other liabilities on the condensed consolidated balance sheets. Level 1 At September 30, 2019 and December 31, 2018 , the Company had no Level 1 recurring fair value measurements. Level 2 To calculate the fair value of the derivative interest rate instruments, the Company primarily uses quoted prices for similar contracts and inputs based on data that are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that utilize Level 3 inputs, such as estimates of current credit spreads. As of September 30, 2019 and December 31, 2018 , the Company determined that the credit valuation adjustments are not significant to the overall valuation of its derivatives. As a result, the Company's derivative valuations in their entirety are classified as Level 2 of the fair value hierarchy. Level 3 At September 30, 2019 and December 31, 2018 , the Company had no Level 3 recurring fair value measurements. Nonrecurring Measurements During the three and nine months ended September 30, 2019 , the Company identified one retail property that had a reduction in its expected holding period and recorded a provision for asset impairment of $2,359 on the condensed consolidated statement of operations and comprehensive income as a result of the fair value being lower than the property's carrying value. The Company's fair value was based on an executed sales contract. During the three months ended September 30, 2018, the Company identified two retail properties that had reductions in the expected holding periods and recorded an aggregate provision for asset impairment of $2,713 on the condensed consolidated statement of operations and comprehensive income as a result of the fair values being lower than the properties' carrying value. The Company's fair values were based on executed sales contracts. During the nine months ended September 30, 2018, the Company identified three retail properties that had reductions in the expected holding periods and recorded an aggregate provision for asset impairment of $3,510 on the condensed consolidated statement of operations and comprehensive income as a result of the fair values being lower than the properties' carrying value. The Company's fair values were based on executed sales contracts. The following table summarizes activity for the Company's assets measured at fair value on a nonrecurring basis and the related impairment charges for the three and nine months ended September 30, 2019 and 2018: For the three months ended September 30, For the nine months ended September 30, 2019 2018 2019 2018 Level 3 Impairment Losses Level 3 Impairment Losses Level 3 Impairment Losses Level 3 Impairment Losses Investment properties $ 42,250 $ 2,359 $ 33,075 $ 2,713 $ 42,250 $ 2,359 $ 64,075 $ 3,510 Financial Instruments Not Measured at Fair Value The table below represents the estimated fair value of financial instruments presented at carrying values in the Company's condensed consolidated financial statements as of September 30, 2019 and December 31, 2018 : September 30, 2019 December 31, 2018 Carrying Value Estimated Fair Value Carrying Value Estimated Fair Value Mortgages payable $ 176,502 $ 180,671 $ 213,925 $ 212,572 Term loans $ 400,000 $ 400,004 $ 352,000 $ 352,006 The Company estimated the fair value of its mortgages payable using a weighted-average effective market interest rate of 3.39% and 4.38% as of September 30, 2019 and December 31, 2018 , respectively. The fair value estimate of the term loans approximate the carrying value due to limited market volatility in pricing. The assumptions reflect the terms currently available on similar borrowing terms to borrowers with credit profiles similar to that of the Company's. As a result, the Company used a weighted-average interest rate of 2.57% and 3.63% as of September 30, 2019 and December 31, 2018 , respectively, to estimate the fair value of its term loans. The Company has determined that its debt instrument valuations are classified in Level 2 of the fair value hierarchy.</t>
  </si>
  <si>
    <t>Earnings per Share</t>
  </si>
  <si>
    <t>Earnings Per Share [Abstract]</t>
  </si>
  <si>
    <t>Earnings per Share The following table summarizes the calculation of the basic and diluted earnings per share: Three months ended Nine months ended 2019 2018 2019 2018 Numerator: Net income from continuing operations $ 24,926 $ 8,947 $ 35,205 $ 66,342 Earnings allocated to unvested restricted shares (50 ) — — (77 ) Net income from continuing operations attributable to common stockholders - basic and diluted $ 24,876 $ 8,947 $ 35,205 $ 66,265 Net loss from discontinued operations attributable to common stockholders - basic and diluted $ — $ — $ (25,500 ) $ — Denominator: Weighted-average number of common shares outstanding - basic 728,722,763 768,385,770 728,645,975 772,341,263 Effect of unvested restricted shares 733,959 921,089 575,251 630,524 Weighted-average number of common shares outstanding - diluted 729,456,722 769,306,859 729,221,226 772,971,787 Income per common share: Net income from continuing operations per share - basic and diluted $ 0.03 $ 0.01 $ 0.05 $ 0.09 Net loss from discontinued operations per share - basic and diluted — — (0.03 ) — Net income per share - basic and diluted $ 0.03 $ 0.01 $ 0.02 $ 0.09</t>
  </si>
  <si>
    <t>Stock-Based Compensation</t>
  </si>
  <si>
    <t>Share-based Payment Arrangement [Abstract]</t>
  </si>
  <si>
    <t>Stock-Based Compensation The following table summarizes the Company's restricted stock unit ("RSU") activity for the nine months ended September 30, 2019 : Unvested Time-Based RSUs Unvested Performance-Based RSUs Weighted-Average Grant Date Price Per Share (a) Outstanding as of January 1, 2019 1,548,150 — $3.18 Shares granted 1,225,170 967,201 $3.14 Shares vested (227,707 ) — $3.14 Shares forfeited (202,441 ) (40,779 ) $3.17 Outstanding at September 30, 2019 2,343,172 926,422 $3.15 (a) On an annual basis, the Company engages an independent third-party valuation advisory firm to estimate the per share value of the Company's common stock. On May 8, 2019, the board of directors approved the grant of time-based and performance-based RSUs under the Company's 2015 Incentive Award Plan. Stock-based compensation expense is recognized on a straight-line basis over the vesting period for time-based RSUs and recognized, when achievement of the performance condition is deemed probable, on a straight-line basis over the vesting period for performance-based RSUs. Forfeitures of all stock-based awards are recognized as they occur. As of September 30, 2019 , there was $7,161 of total unrecognized compensation expense related to unvested stock-based compensation arrangements that will vest through December 2019, 2020 and 2021, as applicable. The Company recognized stock-based compensation expense of $1,289 and $3,454 for the three and nine months ended September 30, 2019 , respectively, and $1,103 and $3,187 for the three and nine months ended September 30, 2018 , respectively, as a part of general and administrative expenses on the condensed consolidated statements of operations and comprehensive income.</t>
  </si>
  <si>
    <t>Commitments and Contingencies</t>
  </si>
  <si>
    <t>Commitments and Contingencies Disclosure [Abstract]</t>
  </si>
  <si>
    <t>Commitments and Contingencies The Company is subject, from time to time, to various types of third-party legal claims or litigation that arises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s forth various items for which UHC believes they are entitled to indemnification from the Company. In the normal course of property dispositions, pursuant to the purchase and sale agreements, certain indemnification claims can be made against the Company by the purchaser, and the Company will continue to adjust the financial statements, as necessary, based on those claims. Based on the facts and circumstances of the indemnification claims made, guidance provided by third-party specialists and external counsel, and management’s ongoing assessment of the UHC claims, in 2017 the Company accrued a potential loss contingency representing their best estimate of the potential loss related to these claims. Since 2017, the Company has increased the accrual, when appropriate, based on changes to those facts and circumstances of the indemnification claims made, guidance provided by third-party specialists and external counsel, and management’s ongoing assessment of the UHC claims. On June 14, 2019, UHC and the Company, through various negotiations, reached a final settlement for the claims in the amount of $30,000 , which was paid by the Company on June 24, 2019. During the nine months ended September 30, 2019 , the Company recognized losses from discontinued operations of $25,500 related to these claims. Operating and Finance Lease Commitments The Company has non-cancelable contracts of property improvements that have been deemed to contain finance leases that, prior to the adoption of Topic 842, were previously classified as capital leases. In addition, the Company has non-cancelable operating leases for office space used in its business and upon the adoption of Topic 842, the Company recognized operating lease right-of-use ("ROU") assets of $2,890 and lease liabilities of $3,114 . In conjunction with the adoption of Topic 842, the Company elected the following practical expedients and accounting policies: • to combine the lease and non-lease components related to the leases described above and apply Topic 842 to the combined component; • to utilize a portfolio approach for determining a discount rate for groups of leases which are similar in nature and have similar contract provisions; • to not recognize assets and liabilities related to leases with terms of 12 months or less and which otherwise qualify as short-term leases; and • to exclude variable lease payments from initial recognition of the lease liabilities and all lease options from the determination of minimum lease terms. The following table reflects the Company's operating, finance and capital lease arrangements: As of September 30, 2019 December 31, 2018 Operating lease ROU assets (a) $ 2,493 $ — Operating lease ROU accumulated amortization (a) $ (407 ) $ — Operating lease liabilities (b) $ 2,290 $ — Finance lease ROU assets (c) $ 1,925 $ — Finance lease ROU accumulated amortization (d) $ (195 ) $ — Finance lease liabilities (b) $ 1,310 $ — Capital lease assets (c) $ — $ 2,097 Capital lease accumulated amortization (d) $ — $ (104 ) Capital lease liabilities (b) $ — $ 1,789 (a) Recognized as a part of deferred costs and other assets, net on the condensed consolidated balance sheets. (b) Recognized as a part of other liabilities on the condensed consolidated balance sheets. (c) Recognized as a part of building and other improvements on the condensed consolidated balance sheets. (d) Recognized as a part of accumulated depreciation on the condensed consolidated balance sheets. The following table reflects the Company's total lease cost, weighted-average lease terms and weighted-average discount rates for the three and nine months ended September 30, 2019 : Three months ended September 30, 2019 Nine months ended September 30, 2019 Minimum operating lease payments (a) $ 166 $ 506 Variable operating lease payments (a) 30 92 Short-term operating lease payments (a) 84 228 ROU amortization of finance leases (b) 34 104 Interest expense of finance leases (c) 15 46 Total lease cost $ 329 $ 976 Weighted-average remaining lease term of operating leases 4.9 years Weighted-average remaining lease term of finance leases 2.9 years Weighted-average discount rate of operating leases 4.44 % Weighted-average discount rate of finance leases 3.50 % (a) Recognized as a part of general and administrative expenses on the condensed consolidated statements of operations and comprehensive income. (b) Recognized as a part of depreciation and amortization on the condensed consolidated statements of operations and comprehensive income. (c) Recognized as a part of interest expense, net, on the condensed consolidated statements of operations and comprehensive income. Future minimum lease obligations as of September 30, 2019 , were as follows: Future Minimum Lease Payments Operating Leases Finance Leases Remaining 2019 $ 125 $ 150 2020 587 493 2021 471 480 2022 443 279 2023 455 21 Thereafter 470 — Total expected minimum lease obligation 2,551 1,423 Less: Amount representing interest (a) (261 ) (113 ) Present value of net minimum lease payments $ 2,290 $ 1,310 (a) Interest includes the amount necessary to reduce the total expected minimum lease obligations to present value calculated at the Company's incremental borrowing rate. Future minimum lease obligations as of December 31, 2018 , were as follows: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 Interest includes the amount necessary to reduce the total expected minimum lease obligations to present value calculated at the Company's incremental borrowing rate.</t>
  </si>
  <si>
    <t>Subsequent Events</t>
  </si>
  <si>
    <t>Subsequent Events [Abstract]</t>
  </si>
  <si>
    <t>Subsequent Events In preparing its condensed consolidated financial statements, the Company has evaluated events and transactions occurring after September 30, 2019 , through the date the financial statements were issued for recognition and disclosure purposes. On October 11, 2019, the Company disposed of Northwest Marketplace, a 185,000 square foot power center located in the Houston-The Woodlands-Sugar Land, TX MSA, for a gross disposition price of $29,500 .</t>
  </si>
  <si>
    <t>Basis of Presentation and Recently Issued Accounting Pronouncements (Policies)</t>
  </si>
  <si>
    <t>Recently Issued Accounting Pronouncements</t>
  </si>
  <si>
    <t>Recently Issued Accounting Pronouncements Adopted Standard Description Date of adoption Effect on the financial statements or other significant matters ASU No. 2016-02, Leases, (Topic 842) and related updates ASU No. 2016-02 amends the existing guidance for lease accounting for both parties to a lease contract (i.e., lessees and lessors). The new standard requires a modified retrospective transition method for all leases existing at the date of initial application, with an option to use certain practical expedients available. January 2019 The Company adopted ASU No. 2016-02 and the related updates on a modified retrospective basis and applied the effective date method in which the elected practical expedients were applied consistently to all leases commenced before the ASU effective date of January 1, 2019. Recently Issued Accounting Pronouncements Not Yet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The guidance is effective for all entities for fiscal years beginning after December 15, 2019, and early adoption is permitted. January 2020 The Company is continuing to evaluate this guidance, but expects the standard to only impact fair value measurement disclosures, and therefore should have no impact on the Company's condensed consolidated financial position, results of operations, or cash flows.</t>
  </si>
  <si>
    <t>Basis of Presentation and Recently Issued Accounting Pronouncements (Tables)</t>
  </si>
  <si>
    <t>Schedule of Recently Issued Accounting Pronouncements Adopted/Not Yet Adopted</t>
  </si>
  <si>
    <t>Revenue Recognition (Tables)</t>
  </si>
  <si>
    <t>Minimum Lease Payments to be Received</t>
  </si>
  <si>
    <t>As of September 30, 2019 ,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Remaining 2019 $ 40,463 2020 154,921 2021 142,373 2022 121,061 2023 104,764 Thereafter 377,833 Total $ 941,415</t>
  </si>
  <si>
    <t>Schedule of Minimum Lease Payments to be Received</t>
  </si>
  <si>
    <t>As of December 31, 2018 ,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2019 $ 151,874 2020 139,290 2021 124,366 2022 103,204 2023 83,744 Thereafter 282,629 Total $ 885,107 Future minimum lease obligations as of December 31, 2018 , were as follows: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 Interest includes the amount necessary to reduce the total expected minimum lease obligations to present value calculated at the Company's incremental borrowing rate.</t>
  </si>
  <si>
    <t>Disaggregation of Lease Income, Net</t>
  </si>
  <si>
    <t>The following table reflects the disaggregation of lease income, net: Three months ended Nine months ended 2019 2018 2019 2018 Minimum lease payments $ 40,664 $ 42,990 $ 119,130 $ 131,173 Billed and unbilled tax and insurance recoveries 8,520 7,613 25,495 25,788 Billed and unbilled common area maintenance and other recoveries 5,627 6,000 16,752 18,602 Amortization of above and below-market leases and lease inducements, net 1,628 1,104 4,546 3,852 Short-term, termination fee and other lease income 505 1,458 2,654 2,489 Estimated credit losses (176 ) (399 ) (1,265 ) (765 ) Lease income, net $ 56,768 $ 58,766 $ 167,312 $ 181,139</t>
  </si>
  <si>
    <t>Disaggregation of Other Fee Income</t>
  </si>
  <si>
    <t>The following table reflects the disaggregation of other fee income: Three months ended Nine months ended 2019 2018 2019 2018 Property management fees $ 592 $ 631 $ 1,818 $ 1,996 Asset management fees 278 269 795 831 Leasing commissions and other fees 198 65 220 138 Other fee income $ 1,068 $ 965 $ 2,833 $ 2,965</t>
  </si>
  <si>
    <t>Acquired Properties (Tables)</t>
  </si>
  <si>
    <t>Schedule of acquisitions</t>
  </si>
  <si>
    <t>The following table reflects the retail properties acquired, accounted for as asset acquisitions, during the nine months ended September 30, 2019 : Acquisition Date Property Metropolitan Statistical Area ("MSA")(a) Gross Square Feet January 31, 2019 Commons at University Place Raleigh-Cary, NC $ 23,250 92,000 March 20, 2019 Lakeside Winter Park Orlando-Kissimmee-Sanford, FL 63,500 76,000 April 30, 2019 Scofield Crossing (b) Austin-Round Rock, TX 3,000 64,000 May 7, 2019 Tomball Town Center Kroger Houston-The Woodlands-Sugar Land, TX 13,992 74,000 June 14, 2019 Sandy Plains Outparcel (c) Atlanta-Sandy Springs-Roswell, GA 2,900 6,000 June 28, 2019 Shoppes at Fairview Dallas-Fort Worth-Arlington, TX 36,000 67,500 July 11, 2019 Southern Palm Crossing (d) Miami-Fort Lauderdale-West Palm Beach, FL 96,750 346,200 September 9, 2019 Travilah Square Washington-Arlington-Alexandria, DC-VA-MD-WV 52,272 58,300 September 13, 2019 Eldorado Marketplace Dallas-Fort Worth-Arlington, TX 70,850 189,500 September 27, 2019 Garden Village Outparcel (c) Los Angeles-Long Beach-Anaheim, CA 3,250 3,900 $ 365,764 977,400 (a) As defined by the United States Office of Management and Budget. (b) The building and tenant improvements were acquired subject to an existing ground lease at the property. (c) The assets, liabilities and operations of the adjacent outparcels acquired are included as part of existing retail properties owned by the Company. (d) This acquisition was made through a consolidated VIE and was used to facilitate a reverse like-kind exchange under Section 1031 of the Internal Revenue Code of 1986, as amended ("Reverse 1031 Exchanges"). During the third quarter of 2019, the title of Southern Palm Crossing transferred to the Company through the completion of an exchange with the dispositions of West Creek and Boynton Commons. The following table reflects the retail properties acquired, accounted for as asset acquisitions, during the nine months ended September 30, 2018 : Acquisition Date Property MSA Gross Square Feet May 16, 2018 PGA Plaza (a) Miami-Fort Lauderdale-West Palm Beach, FL $ 88,000 120,000 May 30, 2018 Kennesaw Marketplace (a) Atlanta-Sandy Springs-Roswell, GA 64,300 117,000 September 13, 2018 Kennesaw Marketplace, Phase 3 (b) Atlanta-Sandy Springs-Roswell, GA 7,500 13,000 $ 159,800 250,000 (a) These acquisitions were made through two consolidated VIEs and were used to facilitate Reverse 1031 Exchanges. During the last quarter of 2018, the title of PGA Plaza and Kennesaw Marketplace transferred to the Company through the completion of an exchange and expiration of the 180-day waiting period, respectively. (b) The assets, liabilities and operations of Kennesaw Marketplace, Phase 3, acquired are included as part of an existing retail property owned by the Company.</t>
  </si>
  <si>
    <t>Disposed Properties (Tables)</t>
  </si>
  <si>
    <t>Schedule of Disposal Groups, Not Discontinued Operations, Disposal Activity</t>
  </si>
  <si>
    <t>The following table reflects the retail properties disposed of during the nine months ended September 30, 2019 : Disposition Date Property Square Gross Gain (loss) on sale of investment properties, net Loss on extinguishment April 3, 2019 Brooks Corner 173,000 $ 26,300 $ 5,531 $ (809 ) May 31, 2019 Silverlake 101,000 6,650 131 — August 15, 2019 Promenade Fultondale 207,600 23,200 1,861 — August 21, 2019 Crossroads at Chesapeake Square 198,700 23,100 1,353 — September 10, 2019 West Creek 53,300 18,700 5,962 — September 13, 2019 Boynton Commons 210,300 50,000 18,405 — September 25, 2019 Quebec Square 207,600 42,250 (800 ) (2,092 ) 1,151,500 $ 190,200 $ 32,443 $ (2,901 ) In aggregate, the Company recognized net proceeds of $183,588 from the sales of these properties on the condensed consolidated statement of cash flows during the nine months ended September 30, 2019. The following table reflects the retail properties disposed of during the nine months ended September 30, 2018 : Disposition Date Property Square Gross Gain (loss) on sale and transfer of investment properties, net Gain (loss) on extinguishment January 9, 2018 Sherman Town Center I &amp; II 485,000 $ 63,000 $ 12,382 $ — January 25, 2018 Grafton Commons 239,000 33,500 6,564 — March 8, 2018 Lakeport Commons 283,000 31,000 (666 ) — March 21, 2018 Stonecrest Marketplace (a) 265,000 — 1,777 10,752 March 31, 2018 Northwest Marketplace (b) — — 248 — April 17, 2018 Market at Morse/Hamilton 45,000 10,000 1,592 — May 24, 2018 Siegen Plaza 156,000 29,000 3,849 (54 ) June 20, 2018 Tomball Town Center 67,000 22,750 7,184 — June 26, 2018 Bellerive Plaza (c) 76,000 — (22 ) 1,694 June 28, 2018 Parkway Centre North 143,000 23,700 5,357 (1,695 ) September 14, 2018 Tulsa Hills 473,000 70,000 13,476 — 2,232,000 $ 282,950 $ 51,741 $ 10,697 (a) On March 21, 2018, the Company surrendered Stonecrest Marketplace, with a carrying value of $23,932 , to the lender in satisfaction of non-recourse debt with an initial maturity date of March 1, 2017, and recognized a gain on transfer of assets, net, of $1,777 . The Company is not aware of any material outstanding commitments and contingencies related to Stonecrest Marketplace. (b) The Company recognized a gain on sale of $248 related to the completion of a partial condemnation at this retail property. (c) On June 26, 2018, the Company surrendered Bellerive Plaza, with a carrying value of $4,771 , to the lender in satisfaction of non-recourse debt with an initial maturity date of June 1, 2017. The Company recognized a loss on transfer of assets, net, of $22 . The Company is not aware of any material outstanding commitments and contingencies related to Bellerive Plaza. (d) In addition to the gain or loss recognized as a result of the disposition of retail properties, the Company extinguished an additional loan on a retained retail property resulting in a loss on debt extinguishment of $4 .</t>
  </si>
  <si>
    <t>Investment in Consolidated and Unconsolidated Entities (Tables)</t>
  </si>
  <si>
    <t>Schedule of Consolidated Variable Interest Entities</t>
  </si>
  <si>
    <t>The following table presents the net assets of the VIE: December 31, 2018 Net investment properties $ 39,634 Other assets 4,457 Total assets 44,091 Liabilities (385 ) Net assets $ 43,706</t>
  </si>
  <si>
    <t>Schedule of Net Equity Investment and Share of Net Income or Loss</t>
  </si>
  <si>
    <t>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Current Ownership % Carrying Value of Investment as of Entity Description September 30, 2019 December 31, 2018 IAGM Retail Fund I, LLC Multi-tenant retail shopping centers 55% $ 120,050 $ 126,195 Downtown Railyard Venture, LLC Land development —% — 30,049 Other unconsolidated entities Various real estate investments Various — (112 ) $ 120,050 $ 156,132</t>
  </si>
  <si>
    <t>Schedule of Combined Financial Information of Investment in Unconsolidated Entities</t>
  </si>
  <si>
    <t>The following tables present the combined condensed financial information for the Company's unconsolidated entities. As of September 30, 2019 December 31, 2018 Assets: Real estate assets, net of accumulated depreciation $ 427,652 $ 494,583 Other assets 64,705 103,565 Total assets $ 492,357 $ 598,148 Liabilities and equity: Mortgages payable, net 256,593 272,629 Other liabilities 19,068 42,569 Equity 216,696 282,950 Total liabilities and equity $ 492,357 $ 598,148 Company's share of equity $ 120,050 $ 185,814 Outside basis difference (a) — (29,682 ) Carrying value of investments in unconsolidated entities $ 120,050 $ 156,132 (a) The outside basis difference is principally related to other-than-temporary impairment recorded in 2018 on DRV. Three months ended September 30, Nine months ended September 30, 2019 2018 2019 2018 Revenues $ 13,277 $ 15,087 $ 40,024 $ 44,951 Expenses: Interest expense and loan cost amortization 2,630 3,434 8,418 10,240 Depreciation and amortization 4,687 5,124 15,626 16,401 Operating and general and administrative expenses 4,919 4,766 14,030 15,774 Provision for asset impairment — 1,405 1,443 3,673 Total expenses 12,236 14,729 39,517 46,088 Net income (loss) before sale of real estate 1,041 358 507 (1,137 ) Gain (loss) on sale of real estate — 13 (5,540 ) (3,892 ) Net income (loss) $ 1,041 $ 371 $ (5,033 ) $ (5,029 ) Company's share of net income (loss) $ 572 $ (93 ) $ (4,451 ) $ (3,069 ) Distributions from unconsolidated entities in excess of the investments' carrying value — 50 — 274 Outside basis adjustment for investee's sale of real estate — — 4,403 — Equity in earnings (losses) of unconsolidated entities $ 572 $ (43 ) $ (48 ) $ (2,795 )</t>
  </si>
  <si>
    <t>Contractual Obligation, Fiscal Year Maturity Schedule</t>
  </si>
  <si>
    <t>The following table shows the scheduled maturities of IAGM's mortgages payable as of September 30, 2019 , for the remainder of 2019, each of the next four years and thereafter. Maturities during the year ending December 31, 2019 2020 2021 2022 2023 Thereafter Total Mortgages payable $ — 14,872 23,150 — 180,125 40,680 $ 258,827</t>
  </si>
  <si>
    <t>Debt (Tables)</t>
  </si>
  <si>
    <t>Schedule of Outstanding Debt</t>
  </si>
  <si>
    <t>As of September 30, 2019 and December 31, 2018 , the Company had the following mortgages payable outstanding: September 30, 2019 December 31, 2018 Mortgages payable (a) $ 176,502 $ 213,925 Premium, net of accumulated amortization 60 239 Discount, net of accumulated amortization (130 ) (158 ) Issuance costs, net of accumulated amortization (668 ) (1,079 ) Total mortgages payable, net $ 175,764 $ 212,927 (a) Mortgages payable had fixed interest rates ranging from 3.49% to 5.49% as of September 30, 2019 and December 31, 2018 , with a weighted-average interest rate of 4.34% and 4.33% as of September 30, 2019 and December 31, 2018 , respectively. As of September 30, 2019 and December 31, 2018 , the Company had the following borrowings outstanding under its unsecured term loans: September 30, 2019 December 31, 2018 Principal Balance Interest Rate Principal Balance Interest Rate Maturity Date $250.0 million 5 year - swapped to fixed rate $ 90,000 2.5510% (a) $ 90,000 2.5510% (a) December 21, 2023 $250.0 million 5 year - swapped to fixed rate 60,000 2.5525% (a) 60,000 2.5525% (a) December 21, 2023 $250.0 million 5 year - variable-rate 50,000 3.3003% (b) 50,000 3.5493% (c) December 21, 2023 $250.0 million 5 year - variable-rate 50,000 3.3003% (b) 26,000 3.6794% (d) December 21, 2023 $150.0 million 5.5 year - variable-rate 100,000 3.3003% (b) 100,000 3.5493% (c) June 21, 2024 $150.0 million 5.5 year - variable-rate 50,000 3.3003% (b) 26,000 3.6794% (d) June 21, 2024 Total unsecured term loans 400,000 352,000 Issuance costs, net of accumulated amortization (2,667 ) (3,145 ) Total unsecured term loans, net $ 397,333 $ 348,855 (a) The Company swapped $90,000 (notional amount of $90,000 ) and $60,000 (notional amount of $60,000 ) of variable-rate debt at an interest rate of 1-Month LIBOR plus 1.20% to a fixed rate of 2.5510% and 2.5525% , respectively. The swaps have an effective date of December 10, 2015 and a termination date of December 1, 2019 . As a result, all net deferred amounts in accumulated comprehensive income related to these swaps will be reclassified into earnings during 2019. (b) Interest rate reflects 1-Month LIBOR plus 1.20% effective September 3, 2019. (c) Interest rate reflects 1-Month LIBOR plus 1.20% effective December 3, 2018. (d) Interest rate reflects 1-Month LIBOR plus 1.20% effective December 21, 2018.</t>
  </si>
  <si>
    <t>Schedule of Maturities for Outstanding Mortgage Indebtedness</t>
  </si>
  <si>
    <t>The following table shows the scheduled maturities of the Company's mortgages payable as of September 30, 2019 for the remainder of 2019, each of the next four years and thereafter. Maturities during the year ending December 31, 2019 2020 2021 2022 2023 Thereafter Total Mortgages payable $ — $ 41,000 $ — $ 50,034 $ 41,138 $ 44,330 $ 176,502</t>
  </si>
  <si>
    <t>Fair Value Measurements (Tables)</t>
  </si>
  <si>
    <t>Quantitative Disclosure of The Fair Value For Each Major Category Of Assets And Liabilities</t>
  </si>
  <si>
    <t>The following financial instruments are remeasured at fair value on a recurring basis: Fair Value Measurements as of September 30, 2019 December 31, 2018 Cash Flow Hedges: Level 1 Level 2 Level 3 Level 1 Level 2 Level 3 Derivative interest rate assets (a) $ — $ 161 $ — $ — $ 1,637 $ — Derivative interest rate liabilities (b) — (1,629 ) — — — — (a) Recognized as a part of deferred costs and other assets, net, on the condensed consolidated balance sheets. (b) Recognized as a part of other liabilities on the condensed consolidated balance sheets.</t>
  </si>
  <si>
    <t>Assets Measured at Fair Value on Non-Recurring Basis</t>
  </si>
  <si>
    <t>The following table summarizes activity for the Company's assets measured at fair value on a nonrecurring basis and the related impairment charges for the three and nine months ended September 30, 2019 and 2018: For the three months ended September 30, For the nine months ended September 30, 2019 2018 2019 2018 Level 3 Impairment Losses Level 3 Impairment Losses Level 3 Impairment Losses Level 3 Impairment Losses Investment properties $ 42,250 $ 2,359 $ 33,075 $ 2,713 $ 42,250 $ 2,359 $ 64,075 $ 3,510</t>
  </si>
  <si>
    <t>Fair Value of Financial Instruments Presented at Carrying Values</t>
  </si>
  <si>
    <t>The table below represents the estimated fair value of financial instruments presented at carrying values in the Company's condensed consolidated financial statements as of September 30, 2019 and December 31, 2018 : September 30, 2019 December 31, 2018 Carrying Value Estimated Fair Value Carrying Value Estimated Fair Value Mortgages payable $ 176,502 $ 180,671 $ 213,925 $ 212,572 Term loans $ 400,000 $ 400,004 $ 352,000 $ 352,006</t>
  </si>
  <si>
    <t>Earnings per Share (Tables)</t>
  </si>
  <si>
    <t>Schedule of Earnings Per Share, Basic and Diluted</t>
  </si>
  <si>
    <t>The following table summarizes the calculation of the basic and diluted earnings per share: Three months ended Nine months ended 2019 2018 2019 2018 Numerator: Net income from continuing operations $ 24,926 $ 8,947 $ 35,205 $ 66,342 Earnings allocated to unvested restricted shares (50 ) — — (77 ) Net income from continuing operations attributable to common stockholders - basic and diluted $ 24,876 $ 8,947 $ 35,205 $ 66,265 Net loss from discontinued operations attributable to common stockholders - basic and diluted $ — $ — $ (25,500 ) $ — Denominator: Weighted-average number of common shares outstanding - basic 728,722,763 768,385,770 728,645,975 772,341,263 Effect of unvested restricted shares 733,959 921,089 575,251 630,524 Weighted-average number of common shares outstanding - diluted 729,456,722 769,306,859 729,221,226 772,971,787 Income per common share: Net income from continuing operations per share - basic and diluted $ 0.03 $ 0.01 $ 0.05 $ 0.09 Net loss from discontinued operations per share - basic and diluted — — (0.03 ) — Net income per share - basic and diluted $ 0.03 $ 0.01 $ 0.02 $ 0.09</t>
  </si>
  <si>
    <t>Stock-Based Compensation (Tables)</t>
  </si>
  <si>
    <t>Schedule of Share-based Compensation, Restricted Stock Units Award Activity</t>
  </si>
  <si>
    <t>The following table summarizes the Company's restricted stock unit ("RSU") activity for the nine months ended September 30, 2019 : Unvested Time-Based RSUs Unvested Performance-Based RSUs Weighted-Average Grant Date Price Per Share (a) Outstanding as of January 1, 2019 1,548,150 — $3.18 Shares granted 1,225,170 967,201 $3.14 Shares vested (227,707 ) — $3.14 Shares forfeited (202,441 ) (40,779 ) $3.17 Outstanding at September 30, 2019 2,343,172 926,422 $3.15 (a) On an annual basis, the Company engages an independent third-party valuation advisory firm to estimate the per share value of the Company's common stock.</t>
  </si>
  <si>
    <t>Commitments and Contingencies (Tables)</t>
  </si>
  <si>
    <t>Schedule of Operating, Finance, and Capital Lease Arrangements</t>
  </si>
  <si>
    <t>The following table reflects the Company's operating, finance and capital lease arrangements: As of September 30, 2019 December 31, 2018 Operating lease ROU assets (a) $ 2,493 $ — Operating lease ROU accumulated amortization (a) $ (407 ) $ — Operating lease liabilities (b) $ 2,290 $ — Finance lease ROU assets (c) $ 1,925 $ — Finance lease ROU accumulated amortization (d) $ (195 ) $ — Finance lease liabilities (b) $ 1,310 $ — Capital lease assets (c) $ — $ 2,097 Capital lease accumulated amortization (d) $ — $ (104 ) Capital lease liabilities (b) $ — $ 1,789 (a) Recognized as a part of deferred costs and other assets, net on the condensed consolidated balance sheets. (b) Recognized as a part of other liabilities on the condensed consolidated balance sheets. (c) Recognized as a part of building and other improvements on the condensed consolidated balance sheets. (d) Recognized as a part of accumulated depreciation on the condensed consolidated balance sheets.</t>
  </si>
  <si>
    <t>Schedule of Lease Cost, Weighted Average Lease Term and Weighted Average Discount Rate</t>
  </si>
  <si>
    <t>The following table reflects the Company's total lease cost, weighted-average lease terms and weighted-average discount rates for the three and nine months ended September 30, 2019 : Three months ended September 30, 2019 Nine months ended September 30, 2019 Minimum operating lease payments (a) $ 166 $ 506 Variable operating lease payments (a) 30 92 Short-term operating lease payments (a) 84 228 ROU amortization of finance leases (b) 34 104 Interest expense of finance leases (c) 15 46 Total lease cost $ 329 $ 976 Weighted-average remaining lease term of operating leases 4.9 years Weighted-average remaining lease term of finance leases 2.9 years Weighted-average discount rate of operating leases 4.44 % Weighted-average discount rate of finance leases 3.50 % (a) Recognized as a part of general and administrative expenses on the condensed consolidated statements of operations and comprehensive income. (b) Recognized as a part of depreciation and amortization on the condensed consolidated statements of operations and comprehensive income. (c) Recognized as a part of interest expense, net, on the condensed consolidated statements of operations and comprehensive income.</t>
  </si>
  <si>
    <t>Schedule of Future Minimum Operating Lease Obligations</t>
  </si>
  <si>
    <t>Future minimum lease obligations as of September 30, 2019 , were as follows: Future Minimum Lease Payments Operating Leases Finance Leases Remaining 2019 $ 125 $ 150 2020 587 493 2021 471 480 2022 443 279 2023 455 21 Thereafter 470 — Total expected minimum lease obligation 2,551 1,423 Less: Amount representing interest (a) (261 ) (113 ) Present value of net minimum lease payments $ 2,290 $ 1,310 (a) Interest includes the amount necessary to reduce the total expected minimum lease obligations to present value calculated at the Company's incremental borrowing rate.</t>
  </si>
  <si>
    <t>Schedule of Future Minimum Finance Lease Obligations</t>
  </si>
  <si>
    <t>Schedule of Minimum Capital Lease Obligations Under Non-Cancelable Ground Leases</t>
  </si>
  <si>
    <t>Future minimum lease obligations as of December 31, 2018 , were as follows: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 Interest includes the amount necessary to reduce the total expected minimum lease obligations to present value calculated at the Company's incremental borrowing rate.</t>
  </si>
  <si>
    <t>Organization (Details) ft² in Millions</t>
  </si>
  <si>
    <t>Sep. 30, 2019ft²joint_ventureproperty</t>
  </si>
  <si>
    <t>Sep. 30, 2018ft²joint_ventureproperty</t>
  </si>
  <si>
    <t>Entity Information [Line Items]</t>
  </si>
  <si>
    <t>Number of operating real estate joint ventures | joint_venture</t>
  </si>
  <si>
    <t>Corporate Joint Venture</t>
  </si>
  <si>
    <t>Number of retail properties | joint_venture</t>
  </si>
  <si>
    <t>Area of real estate | ft²</t>
  </si>
  <si>
    <t>Number of managed assets | property</t>
  </si>
  <si>
    <t>Retail</t>
  </si>
  <si>
    <t>Number of retail properties | property</t>
  </si>
  <si>
    <t>Revenue Recognition - Minimum Lease Payments to be Received (Details) - USD ($) $ in Thousands</t>
  </si>
  <si>
    <t>Minimum Lease Payments</t>
  </si>
  <si>
    <t>Remaining 2019</t>
  </si>
  <si>
    <t>2020</t>
  </si>
  <si>
    <t>2021</t>
  </si>
  <si>
    <t>2022</t>
  </si>
  <si>
    <t>2023</t>
  </si>
  <si>
    <t>Thereafter</t>
  </si>
  <si>
    <t>Revenue Recognition - Disaggregation of Lease Income (Details) - USD ($) $ in Thousands</t>
  </si>
  <si>
    <t>Disaggregation of Revenue [Line Items]</t>
  </si>
  <si>
    <t>Minimum lease payments</t>
  </si>
  <si>
    <t>Estimated credit losses</t>
  </si>
  <si>
    <t>Billed and unbilled tax and insurance recoveries</t>
  </si>
  <si>
    <t>Billed and unbilled common area maintenance and other recoveries</t>
  </si>
  <si>
    <t>Short-term, termination fee and other lease income</t>
  </si>
  <si>
    <t>Revenue Recognition - Narrative (Details) - USD ($) $ in Thousands</t>
  </si>
  <si>
    <t>Receivables from customers</t>
  </si>
  <si>
    <t>Affiliated entity</t>
  </si>
  <si>
    <t>Joint venture partnership percentage</t>
  </si>
  <si>
    <t>55.00%</t>
  </si>
  <si>
    <t>Revenue Recognition - Disaggregation of Revenue (Details) - USD ($) $ in Thousands</t>
  </si>
  <si>
    <t>Property management fees</t>
  </si>
  <si>
    <t>Asset management fees</t>
  </si>
  <si>
    <t>Leasing commissions and other fees</t>
  </si>
  <si>
    <t>Acquired Properties - Summary of Retail Properties Acquired (Details) $ in Thousands</t>
  </si>
  <si>
    <t>Sep. 30, 2019USD ($)ft²</t>
  </si>
  <si>
    <t>Sep. 30, 2018USD ($)ft²</t>
  </si>
  <si>
    <t>Real Estate Properties [Line Items]</t>
  </si>
  <si>
    <t>Gross Acquisition Price</t>
  </si>
  <si>
    <t>Square Feet | ft²</t>
  </si>
  <si>
    <t>Commons at University Place | Retail</t>
  </si>
  <si>
    <t>Lakeside Winter Park and Lakeside Crossings | Retail</t>
  </si>
  <si>
    <t>Scofield Crossing | Retail</t>
  </si>
  <si>
    <t>Tomball Town Center Kroger | Retail</t>
  </si>
  <si>
    <t>Sandy Plains Outparcel | Retail</t>
  </si>
  <si>
    <t>Shoppes at Fairview | Retail</t>
  </si>
  <si>
    <t>Southern Palm Crossing | Retail</t>
  </si>
  <si>
    <t>Travilah Square | Retail</t>
  </si>
  <si>
    <t>Eldorado Marketplace | Retail</t>
  </si>
  <si>
    <t>Garden Village Outparcel | Retail</t>
  </si>
  <si>
    <t>PGA Plaza, Miami-Fort Lauderdale-West Palm Beach, FL | Retail</t>
  </si>
  <si>
    <t>Kennesaw Marketplace, Atlanta-Sandy Springs-Roswell, GA | Retail</t>
  </si>
  <si>
    <t>Kennesaw Marketplace, Phase 3 | Retail</t>
  </si>
  <si>
    <t>Disposed Properties - Schedule of Disposal Groups (Details) $ in Thousands</t>
  </si>
  <si>
    <t>Jun. 26, 2018USD ($)</t>
  </si>
  <si>
    <t>Mar. 21, 2018USD ($)</t>
  </si>
  <si>
    <t>Income Statement, Balance Sheet and Additional Disclosures by Disposal Groups, Including Discontinued Operations [Line Items]</t>
  </si>
  <si>
    <t>Gross Disposition Price</t>
  </si>
  <si>
    <t>Gain (loss) on extinguishment of debt, net (d)</t>
  </si>
  <si>
    <t>Retail | Disposal Group, Disposed of by Sale, Not Discontinued Operations</t>
  </si>
  <si>
    <t>Gain (loss) on sale and transfer of investment properties, net</t>
  </si>
  <si>
    <t>Brooks Corner | Retail | Disposal Group, Disposed of by Sale, Not Discontinued Operations</t>
  </si>
  <si>
    <t>Silverlake | Retail | Disposal Group, Disposed of by Sale, Not Discontinued Operations</t>
  </si>
  <si>
    <t>Promenade Fultondale | Retail | Disposal Group, Disposed of by Sale, Not Discontinued Operations</t>
  </si>
  <si>
    <t>Crossroads at Chesapeake Square and Chesapeake Commons | Retail | Disposal Group, Disposed of by Sale, Not Discontinued Operations</t>
  </si>
  <si>
    <t>West Creek | Retail | Disposal Group, Disposed of by Sale, Not Discontinued Operations</t>
  </si>
  <si>
    <t>Boynton Commons | Retail | Disposal Group, Disposed of by Sale, Not Discontinued Operations</t>
  </si>
  <si>
    <t>Quebec Square | Retail | Disposal Group, Disposed of by Sale, Not Discontinued Operations</t>
  </si>
  <si>
    <t>Sherman Town Center I &amp; II | Retail | Disposal Group, Disposed of by Sale, Not Discontinued Operations</t>
  </si>
  <si>
    <t>Grafton Commons | Retail | Disposal Group, Disposed of by Sale, Not Discontinued Operations</t>
  </si>
  <si>
    <t>Lakeport Commons | Retail | Disposal Group, Disposed of by Sale, Not Discontinued Operations</t>
  </si>
  <si>
    <t>Stonecrest Marketplace | Retail | Disposal Group, Disposed of by Means Other than Sale, Not Discontinued Operations, Transfer</t>
  </si>
  <si>
    <t>Carrying value, surrendered properties</t>
  </si>
  <si>
    <t>Northwest Marketplace | Retail | Disposal Group, Disposed of by Means Other than Sale, Not Discontinued Operations, Condemnation</t>
  </si>
  <si>
    <t>Market at Morse/Hamilton | Retail | Disposal Group, Disposed of by Sale, Not Discontinued Operations</t>
  </si>
  <si>
    <t>Siegen Plaza | Retail | Disposal Group, Disposed of by Sale, Not Discontinued Operations</t>
  </si>
  <si>
    <t>Tomball Town Center | Retail | Disposal Group, Disposed of by Sale, Not Discontinued Operations</t>
  </si>
  <si>
    <t>Bellerive Plaza | Retail | Disposal Group, Disposed of by Means Other than Sale, Not Discontinued Operations, Transfer</t>
  </si>
  <si>
    <t>Parkway Centre North | Retail | Disposal Group, Disposed of by Sale, Not Discontinued Operations</t>
  </si>
  <si>
    <t>Tulsa Hills | Retail | Disposal Group, Disposed of by Sale, Not Discontinued Operations</t>
  </si>
  <si>
    <t>Additional Loan | Retail</t>
  </si>
  <si>
    <t>Disposed Properties - Narrative (Details) - USD ($) $ in Thousands</t>
  </si>
  <si>
    <t>Investment in Consolidated and Unconsolidated Entities - Schedule of Consolidated Variable interest Entities (Details) $ in Thousands</t>
  </si>
  <si>
    <t>Dec. 31, 2018USD ($)</t>
  </si>
  <si>
    <t>Variable Interest Entity [Line Items]</t>
  </si>
  <si>
    <t>Net assets</t>
  </si>
  <si>
    <t>Investment in Consolidated and Unconsolidated Entities - Net Equity Investment and Share of Net Income (Details) - USD ($) $ in Thousands</t>
  </si>
  <si>
    <t>Schedule of net equity investment and share of net income or loss</t>
  </si>
  <si>
    <t>Carrying value of investment</t>
  </si>
  <si>
    <t>IAGM Retail Fund I, LLC</t>
  </si>
  <si>
    <t>Ownership %</t>
  </si>
  <si>
    <t>Downtown Railyard Venture, LLC</t>
  </si>
  <si>
    <t>0.00%</t>
  </si>
  <si>
    <t>Other unconsolidated entities</t>
  </si>
  <si>
    <t>Investment in Consolidated and Unconsolidated Entities - Narrative (Details) ft² in Thousands</t>
  </si>
  <si>
    <t>Jun. 30, 2019USD ($)</t>
  </si>
  <si>
    <t>Jun. 24, 2019USD ($)</t>
  </si>
  <si>
    <t>Apr. 17, 2013USD ($)</t>
  </si>
  <si>
    <t>Sep. 30, 2019USD ($)ft²VIE</t>
  </si>
  <si>
    <t>Sep. 30, 2018USD ($)</t>
  </si>
  <si>
    <t>Dec. 31, 2017</t>
  </si>
  <si>
    <t>Jan. 01, 2018USD ($)</t>
  </si>
  <si>
    <t>Dec. 31, 2013property</t>
  </si>
  <si>
    <t>Number of variable interest entities | VIE</t>
  </si>
  <si>
    <t>Proceeds from liquidation of unconsolidated entity</t>
  </si>
  <si>
    <t>Retail | Rockwell Plaza</t>
  </si>
  <si>
    <t>Loss on sale</t>
  </si>
  <si>
    <t>Retail | Bryant Square</t>
  </si>
  <si>
    <t>IAGM Retail Fund I, LLC | Retail</t>
  </si>
  <si>
    <t>IAGM Retail Fund I, LLC | Retail | Rockwell Plaza</t>
  </si>
  <si>
    <t>IAGM Retail Fund I, LLC | Retail | Bryant Square</t>
  </si>
  <si>
    <t>Unconsolidated Entities | IAGM Retail Fund I, LLC</t>
  </si>
  <si>
    <t>Number of retail properties contributed | property</t>
  </si>
  <si>
    <t>Equity investment basis adjustment, amortization period</t>
  </si>
  <si>
    <t>30 years</t>
  </si>
  <si>
    <t>Deferred gain on sale of property</t>
  </si>
  <si>
    <t>Unconsolidated Entities | Downtown Railyard Venture, LLC</t>
  </si>
  <si>
    <t>Other-than-temporary-impairment on unconsolidated entity</t>
  </si>
  <si>
    <t>Gain (loss) on transaction</t>
  </si>
  <si>
    <t>Mortgages</t>
  </si>
  <si>
    <t>Extinguishment mortgage payable</t>
  </si>
  <si>
    <t>Extended Maturity | IAGM Retail Fund I, LLC</t>
  </si>
  <si>
    <t>Extension period</t>
  </si>
  <si>
    <t>1 year</t>
  </si>
  <si>
    <t>Non Recourse, Mortgage Loan | IAGM Retail Fund I, LLC</t>
  </si>
  <si>
    <t>Carrying value of loans payable</t>
  </si>
  <si>
    <t>Loans Payable | Non Recourse, Mortgage Loan | IAGM Retail Fund I, LLC</t>
  </si>
  <si>
    <t>Debt instrument, face amount</t>
  </si>
  <si>
    <t>Investment in Consolidated and Unconsolidated Entities - Schedule Investment in Unconsolidated Entities (Details) - USD ($) $ in Thousands</t>
  </si>
  <si>
    <t>Assets</t>
  </si>
  <si>
    <t>Real estate assets, net of accumulated depreciation</t>
  </si>
  <si>
    <t>Liabilities and equity:</t>
  </si>
  <si>
    <t>Mortgages payable, net</t>
  </si>
  <si>
    <t>Equity</t>
  </si>
  <si>
    <t>Total liabilities and equity</t>
  </si>
  <si>
    <t>Company's share of equity</t>
  </si>
  <si>
    <t>Outside basis difference</t>
  </si>
  <si>
    <t>Carrying value of investments in unconsolidated entities</t>
  </si>
  <si>
    <t>Statements of Operations:</t>
  </si>
  <si>
    <t>Revenues</t>
  </si>
  <si>
    <t>Interest expense and loan cost amortization</t>
  </si>
  <si>
    <t>Operating and general and administrative expenses</t>
  </si>
  <si>
    <t>Total expenses</t>
  </si>
  <si>
    <t>Net income (loss) before sale of real estate</t>
  </si>
  <si>
    <t>Gain (loss) on sale of real estate</t>
  </si>
  <si>
    <t>Company's share of net income (loss)</t>
  </si>
  <si>
    <t>Distributions from unconsolidated entities in excess of the investments' carrying value</t>
  </si>
  <si>
    <t>Outside basis adjustment for investee's sale of real estate</t>
  </si>
  <si>
    <t>Investment in Consolidated and Unconsolidated Entities - Unconsolidated Entities (Details) - USD ($) $ in Thousands</t>
  </si>
  <si>
    <t>Schedule of Debt Maturities of the Unconsolidated Entities</t>
  </si>
  <si>
    <t>Mortgage debt</t>
  </si>
  <si>
    <t>Debt - Narrative (Details)</t>
  </si>
  <si>
    <t>Dec. 21, 2018USD ($)trancheoption</t>
  </si>
  <si>
    <t>Sep. 30, 2019USD ($)swap</t>
  </si>
  <si>
    <t>Debt Instrument [Line Items]</t>
  </si>
  <si>
    <t>Number of interest rate swaps | swap</t>
  </si>
  <si>
    <t>Number of interest rate swaps to be terminated | swap</t>
  </si>
  <si>
    <t>Mortgages Payable</t>
  </si>
  <si>
    <t>Total mortgages payable, net</t>
  </si>
  <si>
    <t>Mortgages Payable | Minimum</t>
  </si>
  <si>
    <t>Interest rate (percent)</t>
  </si>
  <si>
    <t>3.49%</t>
  </si>
  <si>
    <t>Mortgages Payable | Maximum</t>
  </si>
  <si>
    <t>5.49%</t>
  </si>
  <si>
    <t>Line of Credit | Unsecured Term Loan</t>
  </si>
  <si>
    <t>Revolving Credit Facility | Revolving Credit Facility, Amended and Restated</t>
  </si>
  <si>
    <t>Line of credit facility, maximum borrowing capacity</t>
  </si>
  <si>
    <t>Debt instrument, term</t>
  </si>
  <si>
    <t>4 years</t>
  </si>
  <si>
    <t>Number of extension options | option</t>
  </si>
  <si>
    <t>Extension option on line of credit, period</t>
  </si>
  <si>
    <t>6 months</t>
  </si>
  <si>
    <t>Unused commitment fee</t>
  </si>
  <si>
    <t>0.15%</t>
  </si>
  <si>
    <t>Line of credit facility, remaining borrowing capacity</t>
  </si>
  <si>
    <t>Revolving Credit Facility | Revolving Credit Facility, Amended and Restated | Minimum</t>
  </si>
  <si>
    <t>Commitment fee</t>
  </si>
  <si>
    <t>Revolving Credit Facility | Revolving Credit Facility, Amended and Restated | Maximum</t>
  </si>
  <si>
    <t>0.30%</t>
  </si>
  <si>
    <t>Unsecured Debt | Unsecured Term Loan</t>
  </si>
  <si>
    <t>Number of tranches | tranche</t>
  </si>
  <si>
    <t>Unsecured Debt | Term Loan, Tranche One</t>
  </si>
  <si>
    <t>5 years</t>
  </si>
  <si>
    <t>Unsecured Debt | Term Loan, Tranche Two</t>
  </si>
  <si>
    <t>5 years 6 months</t>
  </si>
  <si>
    <t>Interest Rate Swap Three | Unsecured Debt | Term Loan, 5 year, Swapped to Fixed Rate, 2.68%</t>
  </si>
  <si>
    <t>Notional amount</t>
  </si>
  <si>
    <t>2.68%</t>
  </si>
  <si>
    <t>Interest Rate Swap Four | Unsecured Debt | Term Loan, 5 year, Swapped to Fixed Rate, 2.68%</t>
  </si>
  <si>
    <t>Interest Rate Swap Five | Unsecured Debt | Term Loan, 5 year, Swapped to Fixed Rate, 2.69%</t>
  </si>
  <si>
    <t>2.69%</t>
  </si>
  <si>
    <t>Interest Rate Swap Six | Unsecured Debt | Term Loan, 5 year, Swapped to Fixed Rate, 2.70%</t>
  </si>
  <si>
    <t>2.70%</t>
  </si>
  <si>
    <t>Debt - Mortgages Payable (Details) - Mortgages Payable - USD ($) $ in Thousands</t>
  </si>
  <si>
    <t>Mortgages payable</t>
  </si>
  <si>
    <t>Premium, net of accumulated amortization</t>
  </si>
  <si>
    <t>Discount, net of accumulated amortization</t>
  </si>
  <si>
    <t>Issuance costs, net of accumulated amortization</t>
  </si>
  <si>
    <t>Total debt, net</t>
  </si>
  <si>
    <t>Weighted average interest rate (percent)</t>
  </si>
  <si>
    <t>4.34%</t>
  </si>
  <si>
    <t>4.33%</t>
  </si>
  <si>
    <t>Minimum</t>
  </si>
  <si>
    <t>Fixed interest rate (percent)</t>
  </si>
  <si>
    <t>Maximum</t>
  </si>
  <si>
    <t>Debt - Mortgage Maturities (Details) - Mortgages Payable - USD ($) $ in Thousands</t>
  </si>
  <si>
    <t>Schedule of maturities for outstanding mortgage indebtedness</t>
  </si>
  <si>
    <t>Debt - Line of Credit (Details)</t>
  </si>
  <si>
    <t>Sep. 03, 2019</t>
  </si>
  <si>
    <t>Dec. 21, 2018USD ($)</t>
  </si>
  <si>
    <t>Dec. 03, 2018</t>
  </si>
  <si>
    <t>Line of Credit Facility [Line Items]</t>
  </si>
  <si>
    <t>$250.0 million 5 year - swapped to fixed rate | Unsecured Debt | Interest Rate Swap One</t>
  </si>
  <si>
    <t>Unsecured term loans</t>
  </si>
  <si>
    <t>2.551%</t>
  </si>
  <si>
    <t>$250.0 million 5 year - swapped to fixed rate | Unsecured Debt | Interest Rate Swap Two</t>
  </si>
  <si>
    <t>2.5525%</t>
  </si>
  <si>
    <t>$250.0 million 5 year - variable-rate | Unsecured Debt</t>
  </si>
  <si>
    <t>3.3003%</t>
  </si>
  <si>
    <t>3.5493%</t>
  </si>
  <si>
    <t>$250.0 million 5 year - variable-rate | Unsecured Debt | Interest Rate Swap One | One-month LIBOR</t>
  </si>
  <si>
    <t>Variable rate</t>
  </si>
  <si>
    <t>1.20%</t>
  </si>
  <si>
    <t>3.6794%</t>
  </si>
  <si>
    <t>$150.0 million 5.5 year - variable-rate | Unsecured Debt</t>
  </si>
  <si>
    <t>Unsecured Term Loan | Unsecured Debt</t>
  </si>
  <si>
    <t>Unsecured Term Loan | Unsecured Debt | Interest Rate Swap One | One-month LIBOR</t>
  </si>
  <si>
    <t>Unsecured Term Loan | Line of Credit</t>
  </si>
  <si>
    <t>Fair Value Measurements - Quantitative Disclosure of The Fair Value For Each Major Category Of Assets And Liabilities (Details) - Recurring - USD ($) $ in Thousands</t>
  </si>
  <si>
    <t>Level 1</t>
  </si>
  <si>
    <t>Schedule of Fair Value Assets and Liabilities Measured on Recurring Basis</t>
  </si>
  <si>
    <t>Derivative interest rate assets</t>
  </si>
  <si>
    <t>Derivative interest rate liabilities</t>
  </si>
  <si>
    <t>Level 2</t>
  </si>
  <si>
    <t>Level 3</t>
  </si>
  <si>
    <t>Fair Value Measurements - Assets Measured at Fair Value on Non-Recurring Basis (Details) - USD ($) $ in Thousands</t>
  </si>
  <si>
    <t>Impairment Losses</t>
  </si>
  <si>
    <t>Nonrecurring</t>
  </si>
  <si>
    <t>Nonrecurring | Level 3</t>
  </si>
  <si>
    <t>Fair Value Measurements - Fair Value of Financial Instruments Presented at Carrying Values (Details) - USD ($) $ in Thousands</t>
  </si>
  <si>
    <t>Carrying Value</t>
  </si>
  <si>
    <t>Term loans</t>
  </si>
  <si>
    <t>Estimated Fair Value</t>
  </si>
  <si>
    <t>Fair Value Measurements - Narrative (Details) $ in Thousands</t>
  </si>
  <si>
    <t>Sep. 30, 2019USD ($)</t>
  </si>
  <si>
    <t>Sep. 30, 2018USD ($)property</t>
  </si>
  <si>
    <t>Sep. 30, 2019USD ($)property</t>
  </si>
  <si>
    <t>Fair Value, Assets and Liabilities Measured on Recurring and Nonrecurring Basis [Line Items]</t>
  </si>
  <si>
    <t>Number of properties impaired | property</t>
  </si>
  <si>
    <t>Interest expense, net | $</t>
  </si>
  <si>
    <t>Mortgages Payable | Weighted Average Effective Market Rate</t>
  </si>
  <si>
    <t>Fair value measurement input</t>
  </si>
  <si>
    <t>Line of Credit | Discount Rate</t>
  </si>
  <si>
    <t>Earnings per Share (Details) - USD ($) $ / shares in Units, $ in Thousands</t>
  </si>
  <si>
    <t>Numerator:</t>
  </si>
  <si>
    <t>Earnings allocated to unvested restricted shares</t>
  </si>
  <si>
    <t>Net income from continuing operations attributable to common stockholders - basic and diluted</t>
  </si>
  <si>
    <t>Net loss from discontinued operations attributable to common stockholders - basic and diluted</t>
  </si>
  <si>
    <t>Denominator:</t>
  </si>
  <si>
    <t>Weighted-average number of common shares outstanding - basic</t>
  </si>
  <si>
    <t>Effect of unvested restricted shares (in shares)</t>
  </si>
  <si>
    <t>Weighted-average number of common shares outstanding - diluted</t>
  </si>
  <si>
    <t>Income per common share:</t>
  </si>
  <si>
    <t>Net income from continuing operations per share - basic and diluted (in dollars per share)</t>
  </si>
  <si>
    <t>Net loss from discontinued operations per share - basic and diluted (in dollars per share)</t>
  </si>
  <si>
    <t>Stock-Based Compensation - Restricted Stock Units Award Activity (Details)</t>
  </si>
  <si>
    <t>Sep. 30, 2019$ / sharesshares</t>
  </si>
  <si>
    <t>Unvested Time-Based RSUs</t>
  </si>
  <si>
    <t>Share-based Compensation Arrangement by Share-based Payment Award, Equity Instruments Other than Options, Nonvested, Number of Shares [Roll Forward]</t>
  </si>
  <si>
    <t>Outstanding at beginning of year (in shares)</t>
  </si>
  <si>
    <t>Shares granted (in shares)</t>
  </si>
  <si>
    <t>Shares vested (in shares)</t>
  </si>
  <si>
    <t>Shares forfeited (in shares)</t>
  </si>
  <si>
    <t>Outstanding at end of year (in shares)</t>
  </si>
  <si>
    <t>Weighted Average Grant Date Price Per Share</t>
  </si>
  <si>
    <t>Weighted average price per share at beginning of year (in dollars per share) | $ / shares</t>
  </si>
  <si>
    <t>Weighted average price per share, shares granted (in dollars per share) | $ / shares</t>
  </si>
  <si>
    <t>Weighted average price per share, shares vested (in dollars per share) | $ / shares</t>
  </si>
  <si>
    <t>Weighted average price per share, shares forfeited (in dollars per share) | $ / shares</t>
  </si>
  <si>
    <t>Weighted average price per share at end of year (in dollars per share) | $ / shares</t>
  </si>
  <si>
    <t>Unvested Performance-Based RSUs</t>
  </si>
  <si>
    <t>Stock-Based Compensation - Narrative (Details) - USD ($) $ in Thousands</t>
  </si>
  <si>
    <t>Stock-based compensation expense not yet recognized</t>
  </si>
  <si>
    <t>Stock-based compensation expense recognized</t>
  </si>
  <si>
    <t>Commitments and Contingencies - Narrative (Details) - USD ($) $ in Thousands</t>
  </si>
  <si>
    <t>Jun. 14, 2019</t>
  </si>
  <si>
    <t>Jan. 01, 2019</t>
  </si>
  <si>
    <t>Loss Contingencies [Line Items]</t>
  </si>
  <si>
    <t>Loss contingency accrual, period increase (decrease)</t>
  </si>
  <si>
    <t>Operating lease right-of-use asset</t>
  </si>
  <si>
    <t>Lease liabilities</t>
  </si>
  <si>
    <t>Accounting Standards Update 2016-02</t>
  </si>
  <si>
    <t>Settled Litigation | University House Communities Group, Inc</t>
  </si>
  <si>
    <t>Litigation settlement, amount awarded to other party</t>
  </si>
  <si>
    <t>Commitments and Contingencies - Operating, Finance, and Capital Lease Arrangements (Details) - USD ($) $ in Thousands</t>
  </si>
  <si>
    <t>Leases [Abstract]</t>
  </si>
  <si>
    <t>Operating lease ROU assets</t>
  </si>
  <si>
    <t>Operating lease ROU accumulated amortization</t>
  </si>
  <si>
    <t>Operating lease liabilities</t>
  </si>
  <si>
    <t>Finance lease ROU assets</t>
  </si>
  <si>
    <t>Finance lease ROU accumulated amortization</t>
  </si>
  <si>
    <t>Finance lease liabilities</t>
  </si>
  <si>
    <t>Capital lease assets</t>
  </si>
  <si>
    <t>Capital lease accumulated amortization</t>
  </si>
  <si>
    <t>Capital lease liabilities</t>
  </si>
  <si>
    <t>Commitments and Contingencies - Lease Cost, Weighted Average Lease Term and Weighted Average Discount Rate (Details) $ in Thousands</t>
  </si>
  <si>
    <t>Minimum operating lease payments</t>
  </si>
  <si>
    <t>Variable operating lease payments</t>
  </si>
  <si>
    <t>Short-term operating lease payments</t>
  </si>
  <si>
    <t>ROU amortization of finance leases</t>
  </si>
  <si>
    <t>Interest expense of finance leases</t>
  </si>
  <si>
    <t>Total lease cost</t>
  </si>
  <si>
    <t>Weighted-average remaining lease term of operating leases</t>
  </si>
  <si>
    <t>4 years 10 months 24 days</t>
  </si>
  <si>
    <t>Weighted-average remaining lease term of finance leases</t>
  </si>
  <si>
    <t>2 years 10 months 24 days</t>
  </si>
  <si>
    <t>Weighted-average discount rate of operating leases</t>
  </si>
  <si>
    <t>4.44%</t>
  </si>
  <si>
    <t>Weighted-average discount rate of finance leases</t>
  </si>
  <si>
    <t>3.50%</t>
  </si>
  <si>
    <t>Commitments and Contingencies - Future Minimum Lease Payments (Details) - USD ($) $ in Thousands</t>
  </si>
  <si>
    <t>Operating Leases</t>
  </si>
  <si>
    <t>Total expected minimum lease obligation</t>
  </si>
  <si>
    <t>Less: Amount representing interest</t>
  </si>
  <si>
    <t>Finance Leases</t>
  </si>
  <si>
    <t>Present value of net minimum lease payments</t>
  </si>
  <si>
    <t>Capital Leases</t>
  </si>
  <si>
    <t>Subsequent Events - (Details) - Retail - Disposal Group, Disposed of by Sale, Not Discontinued Operations $ in Thousands</t>
  </si>
  <si>
    <t>Oct. 11, 2019USD ($)ft²</t>
  </si>
  <si>
    <t>Sep. 30, 2019ft²</t>
  </si>
  <si>
    <t>Sep. 30, 2018ft²</t>
  </si>
  <si>
    <t>Subsequent Event [Line Items]</t>
  </si>
  <si>
    <t>Square Feet</t>
  </si>
  <si>
    <t>Northwest Marketplace | Subsequent Event</t>
  </si>
  <si>
    <t>Gross Disposition Price | $</t>
  </si>
  <si>
    <t>Label</t>
  </si>
  <si>
    <t>Element</t>
  </si>
  <si>
    <t>Value</t>
  </si>
  <si>
    <t>Business Combination, Contingent Consideration, Liability</t>
  </si>
  <si>
    <t>us-gaap_BusinessCombinationContingentConsiderationLiability</t>
  </si>
  <si>
    <t>Disposition, Accounts Payable, Acquired Lease Intangibles, and Other Liabilities</t>
  </si>
  <si>
    <t>ivtp_DispositionAccountsPayableAcquiredLeaseIntangiblesandOtherLiabilities</t>
  </si>
  <si>
    <t>Stockholders' Equity, Including Portion Attributable to Noncontrolling Interest, Adjusted Balance</t>
  </si>
  <si>
    <t>us-gaap_StockholdersEquityIncludingPortionAttributableToNoncontrollingInterestAdjustedBalance1</t>
  </si>
  <si>
    <t>Recognition of Partially Deferred Gains on Property Sales</t>
  </si>
  <si>
    <t>ivtp_RecognitionofPartiallyDeferredGainsonPropertySales</t>
  </si>
  <si>
    <t>AOCI Attributable to Parent [Member]</t>
  </si>
  <si>
    <t>Accumulated Distributions in Excess of Net Income [Member]</t>
  </si>
  <si>
    <t>Common Stock [Member]</t>
  </si>
  <si>
    <t>Shares, Issued</t>
  </si>
  <si>
    <t>us-gaap_SharesIssued</t>
  </si>
  <si>
    <t>Additional Paid-in Capital [Member]</t>
  </si>
  <si>
    <t>Accounting Standards Update 2017-05 [Member]</t>
  </si>
  <si>
    <t>Cumulative Effect of New Accounting Principle in Period of Adoption</t>
  </si>
  <si>
    <t>us-gaap_CumulativeEffectOfNewAccountingPrincipleInPeriodOfAdoption</t>
  </si>
  <si>
    <t>[1]</t>
  </si>
  <si>
    <t>Accounting Standards Update 2017-05 [Member] | Accumulated Distributions in Excess of Net Income [Member]</t>
  </si>
  <si>
    <t>Accounting Standards Update 2016-01 [Member] | AOCI Attributable to Parent [Member]</t>
  </si>
  <si>
    <t>Accounting Standards Update 2016-01 [Member] | Accumulated Distributions in Excess of Net Income [Member]</t>
  </si>
  <si>
    <t>See Note 6. Investments in Consolidated and Unconsolidated Ent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6</v>
      </c>
    </row>
    <row r="27" spans="1:3">
      <c r="A27" s="4" t="s">
        <v>48</v>
      </c>
      <c r="B27" s="4" t="s">
        <v>49</v>
      </c>
    </row>
    <row r="28" spans="1:3">
      <c r="A28" s="4" t="s">
        <v>50</v>
      </c>
      <c r="B28" s="4" t="s">
        <v>12</v>
      </c>
    </row>
    <row r="29" spans="1:3">
      <c r="A29" s="4" t="s">
        <v>51</v>
      </c>
      <c r="B29" s="4" t="s">
        <v>12</v>
      </c>
    </row>
    <row r="30" spans="1:3">
      <c r="A30" s="4" t="s">
        <v>52</v>
      </c>
      <c r="B30" s="4" t="s">
        <v>53</v>
      </c>
    </row>
    <row r="31" spans="1:3">
      <c r="A31" s="4" t="s">
        <v>54</v>
      </c>
      <c r="B31" s="4" t="s">
        <v>12</v>
      </c>
    </row>
    <row r="32" spans="1:3">
      <c r="A32" s="4" t="s">
        <v>55</v>
      </c>
      <c r="C32" s="5" t="n">
        <v>728722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03730</v>
      </c>
      <c r="C3" s="6" t="n">
        <v>558817</v>
      </c>
    </row>
    <row r="4" spans="1:3">
      <c r="A4" s="4" t="s">
        <v>60</v>
      </c>
      <c r="B4" s="5" t="n">
        <v>1778436</v>
      </c>
      <c r="C4" s="5" t="n">
        <v>1670678</v>
      </c>
    </row>
    <row r="5" spans="1:3">
      <c r="A5" s="4" t="s">
        <v>61</v>
      </c>
      <c r="B5" s="5" t="n">
        <v>4238</v>
      </c>
      <c r="C5" s="5" t="n">
        <v>12788</v>
      </c>
    </row>
    <row r="6" spans="1:3">
      <c r="A6" s="4" t="s">
        <v>62</v>
      </c>
      <c r="B6" s="5" t="n">
        <v>2386404</v>
      </c>
      <c r="C6" s="5" t="n">
        <v>2242283</v>
      </c>
    </row>
    <row r="7" spans="1:3">
      <c r="A7" s="4" t="s">
        <v>63</v>
      </c>
      <c r="B7" s="5" t="n">
        <v>-280483</v>
      </c>
      <c r="C7" s="5" t="n">
        <v>-286330</v>
      </c>
    </row>
    <row r="8" spans="1:3">
      <c r="A8" s="4" t="s">
        <v>64</v>
      </c>
      <c r="B8" s="5" t="n">
        <v>2105921</v>
      </c>
      <c r="C8" s="5" t="n">
        <v>1955953</v>
      </c>
    </row>
    <row r="9" spans="1:3">
      <c r="A9" s="4" t="s">
        <v>65</v>
      </c>
      <c r="B9" s="5" t="n">
        <v>113785</v>
      </c>
      <c r="C9" s="5" t="n">
        <v>260131</v>
      </c>
    </row>
    <row r="10" spans="1:3">
      <c r="A10" s="4" t="s">
        <v>66</v>
      </c>
      <c r="B10" s="5" t="n">
        <v>5032</v>
      </c>
      <c r="C10" s="5" t="n">
        <v>4722</v>
      </c>
    </row>
    <row r="11" spans="1:3">
      <c r="A11" s="4" t="s">
        <v>67</v>
      </c>
      <c r="B11" s="5" t="n">
        <v>120050</v>
      </c>
      <c r="C11" s="5" t="n">
        <v>156132</v>
      </c>
    </row>
    <row r="12" spans="1:3">
      <c r="A12" s="4" t="s">
        <v>68</v>
      </c>
      <c r="B12" s="5" t="n">
        <v>124040</v>
      </c>
      <c r="C12" s="5" t="n">
        <v>108005</v>
      </c>
    </row>
    <row r="13" spans="1:3">
      <c r="A13" s="4" t="s">
        <v>69</v>
      </c>
      <c r="B13" s="5" t="n">
        <v>28181</v>
      </c>
      <c r="C13" s="5" t="n">
        <v>27087</v>
      </c>
    </row>
    <row r="14" spans="1:3">
      <c r="A14" s="4" t="s">
        <v>70</v>
      </c>
      <c r="B14" s="5" t="n">
        <v>23105</v>
      </c>
      <c r="C14" s="5" t="n">
        <v>23976</v>
      </c>
    </row>
    <row r="15" spans="1:3">
      <c r="A15" s="4" t="s">
        <v>71</v>
      </c>
      <c r="B15" s="5" t="n">
        <v>2520114</v>
      </c>
      <c r="C15" s="5" t="n">
        <v>2536006</v>
      </c>
    </row>
    <row r="16" spans="1:3">
      <c r="A16" s="3" t="s">
        <v>72</v>
      </c>
    </row>
    <row r="17" spans="1:3">
      <c r="A17" s="4" t="s">
        <v>73</v>
      </c>
      <c r="B17" s="5" t="n">
        <v>573097</v>
      </c>
      <c r="C17" s="5" t="n">
        <v>561782</v>
      </c>
    </row>
    <row r="18" spans="1:3">
      <c r="A18" s="4" t="s">
        <v>74</v>
      </c>
      <c r="B18" s="5" t="n">
        <v>37972</v>
      </c>
      <c r="C18" s="5" t="n">
        <v>32784</v>
      </c>
    </row>
    <row r="19" spans="1:3">
      <c r="A19" s="4" t="s">
        <v>75</v>
      </c>
      <c r="B19" s="5" t="n">
        <v>13408</v>
      </c>
      <c r="C19" s="5" t="n">
        <v>13029</v>
      </c>
    </row>
    <row r="20" spans="1:3">
      <c r="A20" s="4" t="s">
        <v>76</v>
      </c>
      <c r="B20" s="5" t="n">
        <v>45676</v>
      </c>
      <c r="C20" s="5" t="n">
        <v>46985</v>
      </c>
    </row>
    <row r="21" spans="1:3">
      <c r="A21" s="4" t="s">
        <v>77</v>
      </c>
      <c r="B21" s="5" t="n">
        <v>29018</v>
      </c>
      <c r="C21" s="5" t="n">
        <v>29112</v>
      </c>
    </row>
    <row r="22" spans="1:3">
      <c r="A22" s="4" t="s">
        <v>78</v>
      </c>
      <c r="B22" s="5" t="n">
        <v>699171</v>
      </c>
      <c r="C22" s="5" t="n">
        <v>683692</v>
      </c>
    </row>
    <row r="23" spans="1:3">
      <c r="A23" s="4" t="s">
        <v>79</v>
      </c>
      <c r="B23" s="4" t="s">
        <v>80</v>
      </c>
      <c r="C23" s="4" t="s">
        <v>80</v>
      </c>
    </row>
    <row r="24" spans="1:3">
      <c r="A24" s="3" t="s">
        <v>81</v>
      </c>
    </row>
    <row r="25" spans="1:3">
      <c r="A25" s="4" t="s">
        <v>82</v>
      </c>
      <c r="B25" s="5" t="n">
        <v>0</v>
      </c>
      <c r="C25" s="5" t="n">
        <v>0</v>
      </c>
    </row>
    <row r="26" spans="1:3">
      <c r="A26" s="4" t="s">
        <v>83</v>
      </c>
      <c r="B26" s="5" t="n">
        <v>729</v>
      </c>
      <c r="C26" s="5" t="n">
        <v>729</v>
      </c>
    </row>
    <row r="27" spans="1:3">
      <c r="A27" s="4" t="s">
        <v>84</v>
      </c>
      <c r="B27" s="5" t="n">
        <v>5588008</v>
      </c>
      <c r="C27" s="5" t="n">
        <v>5585758</v>
      </c>
    </row>
    <row r="28" spans="1:3">
      <c r="A28" s="4" t="s">
        <v>85</v>
      </c>
      <c r="B28" s="5" t="n">
        <v>-3766326</v>
      </c>
      <c r="C28" s="5" t="n">
        <v>-3735810</v>
      </c>
    </row>
    <row r="29" spans="1:3">
      <c r="A29" s="4" t="s">
        <v>86</v>
      </c>
      <c r="B29" s="5" t="n">
        <v>-1468</v>
      </c>
      <c r="C29" s="5" t="n">
        <v>1637</v>
      </c>
    </row>
    <row r="30" spans="1:3">
      <c r="A30" s="4" t="s">
        <v>87</v>
      </c>
      <c r="B30" s="5" t="n">
        <v>1820943</v>
      </c>
      <c r="C30" s="5" t="n">
        <v>1852314</v>
      </c>
    </row>
    <row r="31" spans="1:3">
      <c r="A31" s="4" t="s">
        <v>88</v>
      </c>
      <c r="B31" s="6" t="n">
        <v>2520114</v>
      </c>
      <c r="C31" s="6" t="n">
        <v>2536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40</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40</v>
      </c>
    </row>
    <row r="4" spans="1:2">
      <c r="A4" s="4" t="s">
        <v>276</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4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4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4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5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61</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64</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7</v>
      </c>
    </row>
    <row r="2" spans="1:3">
      <c r="A2" s="3" t="s">
        <v>90</v>
      </c>
    </row>
    <row r="3" spans="1:3">
      <c r="A3" s="4" t="s">
        <v>91</v>
      </c>
      <c r="B3" s="7" t="n">
        <v>0.001</v>
      </c>
      <c r="C3" s="7" t="n">
        <v>0.001</v>
      </c>
    </row>
    <row r="4" spans="1:3">
      <c r="A4" s="4" t="s">
        <v>92</v>
      </c>
      <c r="B4" s="5" t="n">
        <v>40000000</v>
      </c>
      <c r="C4" s="5" t="n">
        <v>40000000</v>
      </c>
    </row>
    <row r="5" spans="1:3">
      <c r="A5" s="4" t="s">
        <v>93</v>
      </c>
      <c r="B5" s="5" t="n">
        <v>0</v>
      </c>
      <c r="C5" s="5" t="n">
        <v>0</v>
      </c>
    </row>
    <row r="6" spans="1:3">
      <c r="A6" s="4" t="s">
        <v>94</v>
      </c>
      <c r="B6" s="7" t="n">
        <v>0.001</v>
      </c>
      <c r="C6" s="7" t="n">
        <v>0.001</v>
      </c>
    </row>
    <row r="7" spans="1:3">
      <c r="A7" s="4" t="s">
        <v>95</v>
      </c>
      <c r="B7" s="5" t="n">
        <v>1460000000</v>
      </c>
      <c r="C7" s="5" t="n">
        <v>1460000000</v>
      </c>
    </row>
    <row r="8" spans="1:3">
      <c r="A8" s="4" t="s">
        <v>96</v>
      </c>
      <c r="B8" s="5" t="n">
        <v>728722763</v>
      </c>
      <c r="C8" s="5" t="n">
        <v>728558989</v>
      </c>
    </row>
    <row r="9" spans="1:3">
      <c r="A9" s="4" t="s">
        <v>97</v>
      </c>
      <c r="B9" s="5" t="n">
        <v>728722763</v>
      </c>
      <c r="C9" s="5" t="n">
        <v>728558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7</v>
      </c>
    </row>
    <row r="4" spans="1:2">
      <c r="A4" s="4" t="s">
        <v>320</v>
      </c>
      <c r="B4" s="4" t="s">
        <v>321</v>
      </c>
    </row>
    <row r="5" spans="1:2">
      <c r="A5" s="4" t="s">
        <v>322</v>
      </c>
      <c r="B5" s="4" t="s">
        <v>323</v>
      </c>
    </row>
    <row r="6" spans="1:2">
      <c r="A6" s="4" t="s">
        <v>324</v>
      </c>
      <c r="B6" s="4" t="s">
        <v>325</v>
      </c>
    </row>
    <row r="7" spans="1:2">
      <c r="A7" s="4" t="s">
        <v>326</v>
      </c>
      <c r="B7" s="4" t="s">
        <v>325</v>
      </c>
    </row>
    <row r="8" spans="1:2">
      <c r="A8" s="4" t="s">
        <v>280</v>
      </c>
      <c r="B8" s="4" t="s">
        <v>281</v>
      </c>
    </row>
    <row r="9" spans="1:2">
      <c r="A9" s="4" t="s">
        <v>327</v>
      </c>
      <c r="B9"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38"/>
    <col customWidth="1" max="3" min="3" width="38"/>
  </cols>
  <sheetData>
    <row r="1" spans="1:3">
      <c r="A1" s="1" t="s">
        <v>329</v>
      </c>
      <c r="B1" s="2" t="s">
        <v>1</v>
      </c>
    </row>
    <row r="2" spans="1:3">
      <c r="B2" s="2" t="s">
        <v>330</v>
      </c>
      <c r="C2" s="2" t="s">
        <v>331</v>
      </c>
    </row>
    <row r="3" spans="1:3">
      <c r="A3" s="3" t="s">
        <v>332</v>
      </c>
    </row>
    <row r="4" spans="1:3">
      <c r="A4" s="4" t="s">
        <v>333</v>
      </c>
      <c r="B4" s="5" t="n">
        <v>1</v>
      </c>
    </row>
    <row r="5" spans="1:3">
      <c r="A5" s="4" t="s">
        <v>334</v>
      </c>
    </row>
    <row r="6" spans="1:3">
      <c r="A6" s="3" t="s">
        <v>332</v>
      </c>
    </row>
    <row r="7" spans="1:3">
      <c r="A7" s="4" t="s">
        <v>335</v>
      </c>
      <c r="C7" s="5" t="n">
        <v>1</v>
      </c>
    </row>
    <row r="8" spans="1:3">
      <c r="A8" s="4" t="s">
        <v>336</v>
      </c>
      <c r="B8" s="10" t="n">
        <v>2.6</v>
      </c>
      <c r="C8" s="5" t="n">
        <v>3</v>
      </c>
    </row>
    <row r="9" spans="1:3">
      <c r="A9" s="4" t="s">
        <v>337</v>
      </c>
      <c r="B9" s="5" t="n">
        <v>11</v>
      </c>
      <c r="C9" s="5" t="n">
        <v>14</v>
      </c>
    </row>
    <row r="10" spans="1:3">
      <c r="A10" s="4" t="s">
        <v>338</v>
      </c>
    </row>
    <row r="11" spans="1:3">
      <c r="A11" s="3" t="s">
        <v>332</v>
      </c>
    </row>
    <row r="12" spans="1:3">
      <c r="A12" s="4" t="s">
        <v>336</v>
      </c>
      <c r="B12" s="10" t="n">
        <v>9.300000000000001</v>
      </c>
      <c r="C12" s="10" t="n">
        <v>10.5</v>
      </c>
    </row>
    <row r="13" spans="1:3">
      <c r="A13" s="4" t="s">
        <v>338</v>
      </c>
    </row>
    <row r="14" spans="1:3">
      <c r="A14" s="3" t="s">
        <v>332</v>
      </c>
    </row>
    <row r="15" spans="1:3">
      <c r="A15" s="4" t="s">
        <v>339</v>
      </c>
      <c r="B15" s="5" t="n">
        <v>57</v>
      </c>
      <c r="C15" s="5" t="n">
        <v>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7</v>
      </c>
    </row>
    <row r="2" spans="1:3">
      <c r="A2" s="3" t="s">
        <v>341</v>
      </c>
    </row>
    <row r="3" spans="1:3">
      <c r="A3" s="4" t="s">
        <v>342</v>
      </c>
      <c r="B3" s="6" t="n">
        <v>40463</v>
      </c>
    </row>
    <row r="4" spans="1:3">
      <c r="A4" s="4" t="s">
        <v>343</v>
      </c>
      <c r="B4" s="5" t="n">
        <v>154921</v>
      </c>
    </row>
    <row r="5" spans="1:3">
      <c r="A5" s="4" t="s">
        <v>344</v>
      </c>
      <c r="B5" s="5" t="n">
        <v>142373</v>
      </c>
    </row>
    <row r="6" spans="1:3">
      <c r="A6" s="4" t="s">
        <v>345</v>
      </c>
      <c r="B6" s="5" t="n">
        <v>121061</v>
      </c>
    </row>
    <row r="7" spans="1:3">
      <c r="A7" s="4" t="s">
        <v>346</v>
      </c>
      <c r="B7" s="5" t="n">
        <v>104764</v>
      </c>
    </row>
    <row r="8" spans="1:3">
      <c r="A8" s="4" t="s">
        <v>347</v>
      </c>
      <c r="B8" s="5" t="n">
        <v>377833</v>
      </c>
    </row>
    <row r="9" spans="1:3">
      <c r="A9" s="4" t="s">
        <v>62</v>
      </c>
      <c r="B9" s="6" t="n">
        <v>941415</v>
      </c>
    </row>
    <row r="10" spans="1:3">
      <c r="A10" s="3" t="s">
        <v>341</v>
      </c>
    </row>
    <row r="11" spans="1:3">
      <c r="A11" s="4" t="s">
        <v>23</v>
      </c>
      <c r="C11" s="6" t="n">
        <v>151874</v>
      </c>
    </row>
    <row r="12" spans="1:3">
      <c r="A12" s="4" t="s">
        <v>343</v>
      </c>
      <c r="C12" s="5" t="n">
        <v>139290</v>
      </c>
    </row>
    <row r="13" spans="1:3">
      <c r="A13" s="4" t="s">
        <v>344</v>
      </c>
      <c r="C13" s="5" t="n">
        <v>124366</v>
      </c>
    </row>
    <row r="14" spans="1:3">
      <c r="A14" s="4" t="s">
        <v>345</v>
      </c>
      <c r="C14" s="5" t="n">
        <v>103204</v>
      </c>
    </row>
    <row r="15" spans="1:3">
      <c r="A15" s="4" t="s">
        <v>346</v>
      </c>
      <c r="C15" s="5" t="n">
        <v>83744</v>
      </c>
    </row>
    <row r="16" spans="1:3">
      <c r="A16" s="4" t="s">
        <v>347</v>
      </c>
      <c r="C16" s="5" t="n">
        <v>282629</v>
      </c>
    </row>
    <row r="17" spans="1:3">
      <c r="A17" s="4" t="s">
        <v>62</v>
      </c>
      <c r="C17" s="6" t="n">
        <v>8851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99</v>
      </c>
      <c r="D1" s="2" t="s">
        <v>1</v>
      </c>
    </row>
    <row r="2" spans="1:5">
      <c r="B2" s="2" t="s">
        <v>2</v>
      </c>
      <c r="C2" s="2" t="s">
        <v>100</v>
      </c>
      <c r="D2" s="2" t="s">
        <v>2</v>
      </c>
      <c r="E2" s="2" t="s">
        <v>100</v>
      </c>
    </row>
    <row r="3" spans="1:5">
      <c r="A3" s="3" t="s">
        <v>349</v>
      </c>
    </row>
    <row r="4" spans="1:5">
      <c r="A4" s="4" t="s">
        <v>350</v>
      </c>
      <c r="B4" s="6" t="n">
        <v>40664</v>
      </c>
      <c r="C4" s="6" t="n">
        <v>42990</v>
      </c>
      <c r="D4" s="6" t="n">
        <v>119130</v>
      </c>
      <c r="E4" s="6" t="n">
        <v>131173</v>
      </c>
    </row>
    <row r="5" spans="1:5">
      <c r="A5" s="4" t="s">
        <v>102</v>
      </c>
      <c r="B5" s="5" t="n">
        <v>56768</v>
      </c>
      <c r="C5" s="5" t="n">
        <v>58766</v>
      </c>
      <c r="D5" s="5" t="n">
        <v>167312</v>
      </c>
      <c r="E5" s="5" t="n">
        <v>181139</v>
      </c>
    </row>
    <row r="6" spans="1:5">
      <c r="A6" s="4" t="s">
        <v>351</v>
      </c>
      <c r="B6" s="5" t="n">
        <v>-176</v>
      </c>
      <c r="C6" s="5" t="n">
        <v>-399</v>
      </c>
      <c r="D6" s="5" t="n">
        <v>-1265</v>
      </c>
      <c r="E6" s="5" t="n">
        <v>-765</v>
      </c>
    </row>
    <row r="7" spans="1:5">
      <c r="A7" s="4" t="s">
        <v>352</v>
      </c>
    </row>
    <row r="8" spans="1:5">
      <c r="A8" s="3" t="s">
        <v>349</v>
      </c>
    </row>
    <row r="9" spans="1:5">
      <c r="A9" s="4" t="s">
        <v>102</v>
      </c>
      <c r="B9" s="5" t="n">
        <v>8520</v>
      </c>
      <c r="C9" s="5" t="n">
        <v>7613</v>
      </c>
      <c r="D9" s="5" t="n">
        <v>25495</v>
      </c>
      <c r="E9" s="5" t="n">
        <v>25788</v>
      </c>
    </row>
    <row r="10" spans="1:5">
      <c r="A10" s="4" t="s">
        <v>353</v>
      </c>
    </row>
    <row r="11" spans="1:5">
      <c r="A11" s="3" t="s">
        <v>349</v>
      </c>
    </row>
    <row r="12" spans="1:5">
      <c r="A12" s="4" t="s">
        <v>102</v>
      </c>
      <c r="B12" s="5" t="n">
        <v>5627</v>
      </c>
      <c r="C12" s="5" t="n">
        <v>6000</v>
      </c>
      <c r="D12" s="5" t="n">
        <v>16752</v>
      </c>
      <c r="E12" s="5" t="n">
        <v>18602</v>
      </c>
    </row>
    <row r="13" spans="1:5">
      <c r="A13" s="4" t="s">
        <v>169</v>
      </c>
    </row>
    <row r="14" spans="1:5">
      <c r="A14" s="3" t="s">
        <v>349</v>
      </c>
    </row>
    <row r="15" spans="1:5">
      <c r="A15" s="4" t="s">
        <v>102</v>
      </c>
      <c r="B15" s="5" t="n">
        <v>1628</v>
      </c>
      <c r="C15" s="5" t="n">
        <v>1104</v>
      </c>
      <c r="D15" s="5" t="n">
        <v>4546</v>
      </c>
      <c r="E15" s="5" t="n">
        <v>3852</v>
      </c>
    </row>
    <row r="16" spans="1:5">
      <c r="A16" s="4" t="s">
        <v>354</v>
      </c>
    </row>
    <row r="17" spans="1:5">
      <c r="A17" s="3" t="s">
        <v>349</v>
      </c>
    </row>
    <row r="18" spans="1:5">
      <c r="A18" s="4" t="s">
        <v>102</v>
      </c>
      <c r="B18" s="6" t="n">
        <v>505</v>
      </c>
      <c r="C18" s="6" t="n">
        <v>1458</v>
      </c>
      <c r="D18" s="6" t="n">
        <v>2654</v>
      </c>
      <c r="E18" s="6" t="n">
        <v>24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55</v>
      </c>
      <c r="B1" s="2" t="s">
        <v>99</v>
      </c>
      <c r="D1" s="2" t="s">
        <v>1</v>
      </c>
    </row>
    <row r="2" spans="1:6">
      <c r="B2" s="2" t="s">
        <v>2</v>
      </c>
      <c r="C2" s="2" t="s">
        <v>100</v>
      </c>
      <c r="D2" s="2" t="s">
        <v>2</v>
      </c>
      <c r="E2" s="2" t="s">
        <v>100</v>
      </c>
      <c r="F2" s="2" t="s">
        <v>57</v>
      </c>
    </row>
    <row r="3" spans="1:6">
      <c r="A3" s="3" t="s">
        <v>349</v>
      </c>
    </row>
    <row r="4" spans="1:6">
      <c r="A4" s="4" t="s">
        <v>356</v>
      </c>
      <c r="B4" s="6" t="n">
        <v>473</v>
      </c>
      <c r="D4" s="6" t="n">
        <v>473</v>
      </c>
      <c r="F4" s="6" t="n">
        <v>778</v>
      </c>
    </row>
    <row r="5" spans="1:6">
      <c r="A5" s="4" t="s">
        <v>357</v>
      </c>
    </row>
    <row r="6" spans="1:6">
      <c r="A6" s="3" t="s">
        <v>349</v>
      </c>
    </row>
    <row r="7" spans="1:6">
      <c r="A7" s="4" t="s">
        <v>358</v>
      </c>
      <c r="B7" s="4" t="s">
        <v>359</v>
      </c>
      <c r="D7" s="4" t="s">
        <v>359</v>
      </c>
    </row>
    <row r="8" spans="1:6">
      <c r="A8" s="4" t="s">
        <v>134</v>
      </c>
    </row>
    <row r="9" spans="1:6">
      <c r="A9" s="3" t="s">
        <v>349</v>
      </c>
    </row>
    <row r="10" spans="1:6">
      <c r="A10" s="4" t="s">
        <v>101</v>
      </c>
      <c r="B10" s="6" t="n">
        <v>1068</v>
      </c>
      <c r="C10" s="6" t="n">
        <v>965</v>
      </c>
      <c r="D10" s="6" t="n">
        <v>2833</v>
      </c>
      <c r="E10" s="6" t="n">
        <v>29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99</v>
      </c>
      <c r="D1" s="2" t="s">
        <v>1</v>
      </c>
    </row>
    <row r="2" spans="1:5">
      <c r="B2" s="2" t="s">
        <v>2</v>
      </c>
      <c r="C2" s="2" t="s">
        <v>100</v>
      </c>
      <c r="D2" s="2" t="s">
        <v>2</v>
      </c>
      <c r="E2" s="2" t="s">
        <v>100</v>
      </c>
    </row>
    <row r="3" spans="1:5">
      <c r="A3" s="4" t="s">
        <v>361</v>
      </c>
    </row>
    <row r="4" spans="1:5">
      <c r="A4" s="3" t="s">
        <v>349</v>
      </c>
    </row>
    <row r="5" spans="1:5">
      <c r="A5" s="4" t="s">
        <v>134</v>
      </c>
      <c r="B5" s="6" t="n">
        <v>592</v>
      </c>
      <c r="C5" s="6" t="n">
        <v>631</v>
      </c>
      <c r="D5" s="6" t="n">
        <v>1818</v>
      </c>
      <c r="E5" s="6" t="n">
        <v>1996</v>
      </c>
    </row>
    <row r="6" spans="1:5">
      <c r="A6" s="4" t="s">
        <v>362</v>
      </c>
    </row>
    <row r="7" spans="1:5">
      <c r="A7" s="3" t="s">
        <v>349</v>
      </c>
    </row>
    <row r="8" spans="1:5">
      <c r="A8" s="4" t="s">
        <v>134</v>
      </c>
      <c r="B8" s="5" t="n">
        <v>278</v>
      </c>
      <c r="C8" s="5" t="n">
        <v>269</v>
      </c>
      <c r="D8" s="5" t="n">
        <v>795</v>
      </c>
      <c r="E8" s="5" t="n">
        <v>831</v>
      </c>
    </row>
    <row r="9" spans="1:5">
      <c r="A9" s="4" t="s">
        <v>363</v>
      </c>
    </row>
    <row r="10" spans="1:5">
      <c r="A10" s="3" t="s">
        <v>349</v>
      </c>
    </row>
    <row r="11" spans="1:5">
      <c r="A11" s="4" t="s">
        <v>134</v>
      </c>
      <c r="B11" s="5" t="n">
        <v>198</v>
      </c>
      <c r="C11" s="5" t="n">
        <v>65</v>
      </c>
      <c r="D11" s="5" t="n">
        <v>220</v>
      </c>
      <c r="E11" s="5" t="n">
        <v>138</v>
      </c>
    </row>
    <row r="12" spans="1:5">
      <c r="A12" s="4" t="s">
        <v>134</v>
      </c>
    </row>
    <row r="13" spans="1:5">
      <c r="A13" s="3" t="s">
        <v>349</v>
      </c>
    </row>
    <row r="14" spans="1:5">
      <c r="A14" s="4" t="s">
        <v>134</v>
      </c>
      <c r="B14" s="6" t="n">
        <v>1068</v>
      </c>
      <c r="C14" s="6" t="n">
        <v>965</v>
      </c>
      <c r="D14" s="6" t="n">
        <v>2833</v>
      </c>
      <c r="E14" s="6" t="n">
        <v>29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64</v>
      </c>
      <c r="B1" s="2" t="s">
        <v>99</v>
      </c>
      <c r="D1" s="2" t="s">
        <v>1</v>
      </c>
    </row>
    <row r="2" spans="1:5">
      <c r="B2" s="2" t="s">
        <v>365</v>
      </c>
      <c r="C2" s="2" t="s">
        <v>366</v>
      </c>
      <c r="D2" s="2" t="s">
        <v>365</v>
      </c>
      <c r="E2" s="2" t="s">
        <v>366</v>
      </c>
    </row>
    <row r="3" spans="1:5">
      <c r="A3" s="3" t="s">
        <v>367</v>
      </c>
    </row>
    <row r="4" spans="1:5">
      <c r="A4" s="4" t="s">
        <v>220</v>
      </c>
      <c r="B4" s="6" t="n">
        <v>1416</v>
      </c>
      <c r="C4" s="6" t="n">
        <v>60</v>
      </c>
      <c r="D4" s="6" t="n">
        <v>2334</v>
      </c>
      <c r="E4" s="6" t="n">
        <v>260</v>
      </c>
    </row>
    <row r="5" spans="1:5">
      <c r="A5" s="4" t="s">
        <v>338</v>
      </c>
    </row>
    <row r="6" spans="1:5">
      <c r="A6" s="3" t="s">
        <v>367</v>
      </c>
    </row>
    <row r="7" spans="1:5">
      <c r="A7" s="4" t="s">
        <v>368</v>
      </c>
      <c r="D7" s="6" t="n">
        <v>365764</v>
      </c>
      <c r="E7" s="6" t="n">
        <v>159800</v>
      </c>
    </row>
    <row r="8" spans="1:5">
      <c r="A8" s="4" t="s">
        <v>369</v>
      </c>
      <c r="B8" s="5" t="n">
        <v>977400</v>
      </c>
      <c r="C8" s="5" t="n">
        <v>250000</v>
      </c>
      <c r="D8" s="5" t="n">
        <v>977400</v>
      </c>
      <c r="E8" s="5" t="n">
        <v>250000</v>
      </c>
    </row>
    <row r="9" spans="1:5">
      <c r="A9" s="4" t="s">
        <v>370</v>
      </c>
    </row>
    <row r="10" spans="1:5">
      <c r="A10" s="3" t="s">
        <v>367</v>
      </c>
    </row>
    <row r="11" spans="1:5">
      <c r="A11" s="4" t="s">
        <v>368</v>
      </c>
      <c r="D11" s="6" t="n">
        <v>23250</v>
      </c>
    </row>
    <row r="12" spans="1:5">
      <c r="A12" s="4" t="s">
        <v>369</v>
      </c>
      <c r="B12" s="5" t="n">
        <v>92000</v>
      </c>
      <c r="D12" s="5" t="n">
        <v>92000</v>
      </c>
    </row>
    <row r="13" spans="1:5">
      <c r="A13" s="4" t="s">
        <v>371</v>
      </c>
    </row>
    <row r="14" spans="1:5">
      <c r="A14" s="3" t="s">
        <v>367</v>
      </c>
    </row>
    <row r="15" spans="1:5">
      <c r="A15" s="4" t="s">
        <v>368</v>
      </c>
      <c r="D15" s="6" t="n">
        <v>63500</v>
      </c>
    </row>
    <row r="16" spans="1:5">
      <c r="A16" s="4" t="s">
        <v>369</v>
      </c>
      <c r="B16" s="5" t="n">
        <v>76000</v>
      </c>
      <c r="D16" s="5" t="n">
        <v>76000</v>
      </c>
    </row>
    <row r="17" spans="1:5">
      <c r="A17" s="4" t="s">
        <v>372</v>
      </c>
    </row>
    <row r="18" spans="1:5">
      <c r="A18" s="3" t="s">
        <v>367</v>
      </c>
    </row>
    <row r="19" spans="1:5">
      <c r="A19" s="4" t="s">
        <v>368</v>
      </c>
      <c r="D19" s="6" t="n">
        <v>3000</v>
      </c>
    </row>
    <row r="20" spans="1:5">
      <c r="A20" s="4" t="s">
        <v>369</v>
      </c>
      <c r="B20" s="5" t="n">
        <v>64000</v>
      </c>
      <c r="D20" s="5" t="n">
        <v>64000</v>
      </c>
    </row>
    <row r="21" spans="1:5">
      <c r="A21" s="4" t="s">
        <v>373</v>
      </c>
    </row>
    <row r="22" spans="1:5">
      <c r="A22" s="3" t="s">
        <v>367</v>
      </c>
    </row>
    <row r="23" spans="1:5">
      <c r="A23" s="4" t="s">
        <v>368</v>
      </c>
      <c r="D23" s="6" t="n">
        <v>13992</v>
      </c>
    </row>
    <row r="24" spans="1:5">
      <c r="A24" s="4" t="s">
        <v>369</v>
      </c>
      <c r="B24" s="5" t="n">
        <v>74000</v>
      </c>
      <c r="D24" s="5" t="n">
        <v>74000</v>
      </c>
    </row>
    <row r="25" spans="1:5">
      <c r="A25" s="4" t="s">
        <v>374</v>
      </c>
    </row>
    <row r="26" spans="1:5">
      <c r="A26" s="3" t="s">
        <v>367</v>
      </c>
    </row>
    <row r="27" spans="1:5">
      <c r="A27" s="4" t="s">
        <v>368</v>
      </c>
      <c r="D27" s="6" t="n">
        <v>2900</v>
      </c>
    </row>
    <row r="28" spans="1:5">
      <c r="A28" s="4" t="s">
        <v>369</v>
      </c>
      <c r="B28" s="5" t="n">
        <v>6000</v>
      </c>
      <c r="D28" s="5" t="n">
        <v>6000</v>
      </c>
    </row>
    <row r="29" spans="1:5">
      <c r="A29" s="4" t="s">
        <v>375</v>
      </c>
    </row>
    <row r="30" spans="1:5">
      <c r="A30" s="3" t="s">
        <v>367</v>
      </c>
    </row>
    <row r="31" spans="1:5">
      <c r="A31" s="4" t="s">
        <v>368</v>
      </c>
      <c r="D31" s="6" t="n">
        <v>36000</v>
      </c>
    </row>
    <row r="32" spans="1:5">
      <c r="A32" s="4" t="s">
        <v>369</v>
      </c>
      <c r="B32" s="5" t="n">
        <v>67500</v>
      </c>
      <c r="D32" s="5" t="n">
        <v>67500</v>
      </c>
    </row>
    <row r="33" spans="1:5">
      <c r="A33" s="4" t="s">
        <v>376</v>
      </c>
    </row>
    <row r="34" spans="1:5">
      <c r="A34" s="3" t="s">
        <v>367</v>
      </c>
    </row>
    <row r="35" spans="1:5">
      <c r="A35" s="4" t="s">
        <v>368</v>
      </c>
      <c r="D35" s="6" t="n">
        <v>96750</v>
      </c>
    </row>
    <row r="36" spans="1:5">
      <c r="A36" s="4" t="s">
        <v>369</v>
      </c>
      <c r="B36" s="5" t="n">
        <v>346200</v>
      </c>
      <c r="D36" s="5" t="n">
        <v>346200</v>
      </c>
    </row>
    <row r="37" spans="1:5">
      <c r="A37" s="4" t="s">
        <v>377</v>
      </c>
    </row>
    <row r="38" spans="1:5">
      <c r="A38" s="3" t="s">
        <v>367</v>
      </c>
    </row>
    <row r="39" spans="1:5">
      <c r="A39" s="4" t="s">
        <v>368</v>
      </c>
      <c r="D39" s="6" t="n">
        <v>52272</v>
      </c>
    </row>
    <row r="40" spans="1:5">
      <c r="A40" s="4" t="s">
        <v>369</v>
      </c>
      <c r="B40" s="5" t="n">
        <v>58300</v>
      </c>
      <c r="D40" s="5" t="n">
        <v>58300</v>
      </c>
    </row>
    <row r="41" spans="1:5">
      <c r="A41" s="4" t="s">
        <v>378</v>
      </c>
    </row>
    <row r="42" spans="1:5">
      <c r="A42" s="3" t="s">
        <v>367</v>
      </c>
    </row>
    <row r="43" spans="1:5">
      <c r="A43" s="4" t="s">
        <v>368</v>
      </c>
      <c r="D43" s="6" t="n">
        <v>70850</v>
      </c>
    </row>
    <row r="44" spans="1:5">
      <c r="A44" s="4" t="s">
        <v>369</v>
      </c>
      <c r="B44" s="5" t="n">
        <v>189500</v>
      </c>
      <c r="D44" s="5" t="n">
        <v>189500</v>
      </c>
    </row>
    <row r="45" spans="1:5">
      <c r="A45" s="4" t="s">
        <v>379</v>
      </c>
    </row>
    <row r="46" spans="1:5">
      <c r="A46" s="3" t="s">
        <v>367</v>
      </c>
    </row>
    <row r="47" spans="1:5">
      <c r="A47" s="4" t="s">
        <v>368</v>
      </c>
      <c r="D47" s="6" t="n">
        <v>3250</v>
      </c>
    </row>
    <row r="48" spans="1:5">
      <c r="A48" s="4" t="s">
        <v>369</v>
      </c>
      <c r="B48" s="5" t="n">
        <v>3900</v>
      </c>
      <c r="D48" s="5" t="n">
        <v>3900</v>
      </c>
    </row>
    <row r="49" spans="1:5">
      <c r="A49" s="4" t="s">
        <v>380</v>
      </c>
    </row>
    <row r="50" spans="1:5">
      <c r="A50" s="3" t="s">
        <v>367</v>
      </c>
    </row>
    <row r="51" spans="1:5">
      <c r="A51" s="4" t="s">
        <v>368</v>
      </c>
      <c r="E51" s="6" t="n">
        <v>88000</v>
      </c>
    </row>
    <row r="52" spans="1:5">
      <c r="A52" s="4" t="s">
        <v>369</v>
      </c>
      <c r="C52" s="5" t="n">
        <v>120000</v>
      </c>
      <c r="E52" s="5" t="n">
        <v>120000</v>
      </c>
    </row>
    <row r="53" spans="1:5">
      <c r="A53" s="4" t="s">
        <v>381</v>
      </c>
    </row>
    <row r="54" spans="1:5">
      <c r="A54" s="3" t="s">
        <v>367</v>
      </c>
    </row>
    <row r="55" spans="1:5">
      <c r="A55" s="4" t="s">
        <v>368</v>
      </c>
      <c r="E55" s="6" t="n">
        <v>64300</v>
      </c>
    </row>
    <row r="56" spans="1:5">
      <c r="A56" s="4" t="s">
        <v>369</v>
      </c>
      <c r="C56" s="5" t="n">
        <v>117000</v>
      </c>
      <c r="E56" s="5" t="n">
        <v>117000</v>
      </c>
    </row>
    <row r="57" spans="1:5">
      <c r="A57" s="4" t="s">
        <v>382</v>
      </c>
    </row>
    <row r="58" spans="1:5">
      <c r="A58" s="3" t="s">
        <v>367</v>
      </c>
    </row>
    <row r="59" spans="1:5">
      <c r="A59" s="4" t="s">
        <v>368</v>
      </c>
      <c r="E59" s="6" t="n">
        <v>7500</v>
      </c>
    </row>
    <row r="60" spans="1:5">
      <c r="A60" s="4" t="s">
        <v>369</v>
      </c>
      <c r="C60" s="5" t="n">
        <v>13000</v>
      </c>
      <c r="E60" s="5" t="n">
        <v>1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24"/>
  </cols>
  <sheetData>
    <row r="1" spans="1:7">
      <c r="A1" s="1" t="s">
        <v>383</v>
      </c>
      <c r="B1" s="2" t="s">
        <v>384</v>
      </c>
      <c r="C1" s="2" t="s">
        <v>385</v>
      </c>
      <c r="D1" s="2" t="s">
        <v>365</v>
      </c>
      <c r="E1" s="2" t="s">
        <v>366</v>
      </c>
      <c r="F1" s="2" t="s">
        <v>365</v>
      </c>
      <c r="G1" s="2" t="s">
        <v>366</v>
      </c>
    </row>
    <row r="2" spans="1:7">
      <c r="A2" s="3" t="s">
        <v>386</v>
      </c>
    </row>
    <row r="3" spans="1:7">
      <c r="A3" s="4" t="s">
        <v>387</v>
      </c>
      <c r="F3" s="6" t="n">
        <v>190200</v>
      </c>
      <c r="G3" s="6" t="n">
        <v>282950</v>
      </c>
    </row>
    <row r="4" spans="1:7">
      <c r="A4" s="4" t="s">
        <v>388</v>
      </c>
      <c r="D4" s="6" t="n">
        <v>-2092</v>
      </c>
      <c r="E4" s="6" t="n">
        <v>-4</v>
      </c>
      <c r="F4" s="6" t="n">
        <v>-2901</v>
      </c>
      <c r="G4" s="6" t="n">
        <v>10693</v>
      </c>
    </row>
    <row r="5" spans="1:7">
      <c r="A5" s="4" t="s">
        <v>389</v>
      </c>
    </row>
    <row r="6" spans="1:7">
      <c r="A6" s="3" t="s">
        <v>386</v>
      </c>
    </row>
    <row r="7" spans="1:7">
      <c r="A7" s="4" t="s">
        <v>369</v>
      </c>
      <c r="D7" s="5" t="n">
        <v>1151500</v>
      </c>
      <c r="E7" s="5" t="n">
        <v>2232000</v>
      </c>
      <c r="F7" s="5" t="n">
        <v>1151500</v>
      </c>
      <c r="G7" s="5" t="n">
        <v>2232000</v>
      </c>
    </row>
    <row r="8" spans="1:7">
      <c r="A8" s="4" t="s">
        <v>387</v>
      </c>
      <c r="F8" s="6" t="n">
        <v>190200</v>
      </c>
      <c r="G8" s="6" t="n">
        <v>282950</v>
      </c>
    </row>
    <row r="9" spans="1:7">
      <c r="A9" s="4" t="s">
        <v>390</v>
      </c>
      <c r="F9" s="5" t="n">
        <v>32443</v>
      </c>
      <c r="G9" s="5" t="n">
        <v>51741</v>
      </c>
    </row>
    <row r="10" spans="1:7">
      <c r="A10" s="4" t="s">
        <v>388</v>
      </c>
      <c r="F10" s="6" t="n">
        <v>-2901</v>
      </c>
      <c r="G10" s="6" t="n">
        <v>10697</v>
      </c>
    </row>
    <row r="11" spans="1:7">
      <c r="A11" s="4" t="s">
        <v>391</v>
      </c>
    </row>
    <row r="12" spans="1:7">
      <c r="A12" s="3" t="s">
        <v>386</v>
      </c>
    </row>
    <row r="13" spans="1:7">
      <c r="A13" s="4" t="s">
        <v>369</v>
      </c>
      <c r="D13" s="5" t="n">
        <v>173000</v>
      </c>
      <c r="F13" s="5" t="n">
        <v>173000</v>
      </c>
    </row>
    <row r="14" spans="1:7">
      <c r="A14" s="4" t="s">
        <v>387</v>
      </c>
      <c r="F14" s="6" t="n">
        <v>26300</v>
      </c>
    </row>
    <row r="15" spans="1:7">
      <c r="A15" s="4" t="s">
        <v>390</v>
      </c>
      <c r="F15" s="5" t="n">
        <v>5531</v>
      </c>
    </row>
    <row r="16" spans="1:7">
      <c r="A16" s="4" t="s">
        <v>388</v>
      </c>
      <c r="F16" s="6" t="n">
        <v>-809</v>
      </c>
    </row>
    <row r="17" spans="1:7">
      <c r="A17" s="4" t="s">
        <v>392</v>
      </c>
    </row>
    <row r="18" spans="1:7">
      <c r="A18" s="3" t="s">
        <v>386</v>
      </c>
    </row>
    <row r="19" spans="1:7">
      <c r="A19" s="4" t="s">
        <v>369</v>
      </c>
      <c r="D19" s="5" t="n">
        <v>101000</v>
      </c>
      <c r="F19" s="5" t="n">
        <v>101000</v>
      </c>
    </row>
    <row r="20" spans="1:7">
      <c r="A20" s="4" t="s">
        <v>387</v>
      </c>
      <c r="F20" s="6" t="n">
        <v>6650</v>
      </c>
    </row>
    <row r="21" spans="1:7">
      <c r="A21" s="4" t="s">
        <v>390</v>
      </c>
      <c r="F21" s="5" t="n">
        <v>131</v>
      </c>
    </row>
    <row r="22" spans="1:7">
      <c r="A22" s="4" t="s">
        <v>388</v>
      </c>
      <c r="F22" s="6" t="n">
        <v>0</v>
      </c>
    </row>
    <row r="23" spans="1:7">
      <c r="A23" s="4" t="s">
        <v>393</v>
      </c>
    </row>
    <row r="24" spans="1:7">
      <c r="A24" s="3" t="s">
        <v>386</v>
      </c>
    </row>
    <row r="25" spans="1:7">
      <c r="A25" s="4" t="s">
        <v>369</v>
      </c>
      <c r="D25" s="5" t="n">
        <v>207600</v>
      </c>
      <c r="F25" s="5" t="n">
        <v>207600</v>
      </c>
    </row>
    <row r="26" spans="1:7">
      <c r="A26" s="4" t="s">
        <v>387</v>
      </c>
      <c r="F26" s="6" t="n">
        <v>23200</v>
      </c>
    </row>
    <row r="27" spans="1:7">
      <c r="A27" s="4" t="s">
        <v>390</v>
      </c>
      <c r="F27" s="5" t="n">
        <v>1861</v>
      </c>
    </row>
    <row r="28" spans="1:7">
      <c r="A28" s="4" t="s">
        <v>388</v>
      </c>
      <c r="F28" s="6" t="n">
        <v>0</v>
      </c>
    </row>
    <row r="29" spans="1:7">
      <c r="A29" s="4" t="s">
        <v>394</v>
      </c>
    </row>
    <row r="30" spans="1:7">
      <c r="A30" s="3" t="s">
        <v>386</v>
      </c>
    </row>
    <row r="31" spans="1:7">
      <c r="A31" s="4" t="s">
        <v>369</v>
      </c>
      <c r="D31" s="5" t="n">
        <v>198700</v>
      </c>
      <c r="F31" s="5" t="n">
        <v>198700</v>
      </c>
    </row>
    <row r="32" spans="1:7">
      <c r="A32" s="4" t="s">
        <v>387</v>
      </c>
      <c r="F32" s="6" t="n">
        <v>23100</v>
      </c>
    </row>
    <row r="33" spans="1:7">
      <c r="A33" s="4" t="s">
        <v>390</v>
      </c>
      <c r="F33" s="5" t="n">
        <v>1353</v>
      </c>
    </row>
    <row r="34" spans="1:7">
      <c r="A34" s="4" t="s">
        <v>388</v>
      </c>
      <c r="F34" s="6" t="n">
        <v>0</v>
      </c>
    </row>
    <row r="35" spans="1:7">
      <c r="A35" s="4" t="s">
        <v>395</v>
      </c>
    </row>
    <row r="36" spans="1:7">
      <c r="A36" s="3" t="s">
        <v>386</v>
      </c>
    </row>
    <row r="37" spans="1:7">
      <c r="A37" s="4" t="s">
        <v>369</v>
      </c>
      <c r="D37" s="5" t="n">
        <v>53300</v>
      </c>
      <c r="F37" s="5" t="n">
        <v>53300</v>
      </c>
    </row>
    <row r="38" spans="1:7">
      <c r="A38" s="4" t="s">
        <v>387</v>
      </c>
      <c r="F38" s="6" t="n">
        <v>18700</v>
      </c>
    </row>
    <row r="39" spans="1:7">
      <c r="A39" s="4" t="s">
        <v>390</v>
      </c>
      <c r="F39" s="5" t="n">
        <v>5962</v>
      </c>
    </row>
    <row r="40" spans="1:7">
      <c r="A40" s="4" t="s">
        <v>388</v>
      </c>
      <c r="F40" s="6" t="n">
        <v>0</v>
      </c>
    </row>
    <row r="41" spans="1:7">
      <c r="A41" s="4" t="s">
        <v>396</v>
      </c>
    </row>
    <row r="42" spans="1:7">
      <c r="A42" s="3" t="s">
        <v>386</v>
      </c>
    </row>
    <row r="43" spans="1:7">
      <c r="A43" s="4" t="s">
        <v>369</v>
      </c>
      <c r="D43" s="5" t="n">
        <v>210300</v>
      </c>
      <c r="F43" s="5" t="n">
        <v>210300</v>
      </c>
    </row>
    <row r="44" spans="1:7">
      <c r="A44" s="4" t="s">
        <v>387</v>
      </c>
      <c r="F44" s="6" t="n">
        <v>50000</v>
      </c>
    </row>
    <row r="45" spans="1:7">
      <c r="A45" s="4" t="s">
        <v>390</v>
      </c>
      <c r="F45" s="5" t="n">
        <v>18405</v>
      </c>
    </row>
    <row r="46" spans="1:7">
      <c r="A46" s="4" t="s">
        <v>388</v>
      </c>
      <c r="F46" s="6" t="n">
        <v>0</v>
      </c>
    </row>
    <row r="47" spans="1:7">
      <c r="A47" s="4" t="s">
        <v>397</v>
      </c>
    </row>
    <row r="48" spans="1:7">
      <c r="A48" s="3" t="s">
        <v>386</v>
      </c>
    </row>
    <row r="49" spans="1:7">
      <c r="A49" s="4" t="s">
        <v>369</v>
      </c>
      <c r="D49" s="5" t="n">
        <v>207600</v>
      </c>
      <c r="F49" s="5" t="n">
        <v>207600</v>
      </c>
    </row>
    <row r="50" spans="1:7">
      <c r="A50" s="4" t="s">
        <v>387</v>
      </c>
      <c r="F50" s="6" t="n">
        <v>42250</v>
      </c>
    </row>
    <row r="51" spans="1:7">
      <c r="A51" s="4" t="s">
        <v>390</v>
      </c>
      <c r="F51" s="5" t="n">
        <v>-800</v>
      </c>
    </row>
    <row r="52" spans="1:7">
      <c r="A52" s="4" t="s">
        <v>388</v>
      </c>
      <c r="F52" s="6" t="n">
        <v>-2092</v>
      </c>
    </row>
    <row r="53" spans="1:7">
      <c r="A53" s="4" t="s">
        <v>398</v>
      </c>
    </row>
    <row r="54" spans="1:7">
      <c r="A54" s="3" t="s">
        <v>386</v>
      </c>
    </row>
    <row r="55" spans="1:7">
      <c r="A55" s="4" t="s">
        <v>369</v>
      </c>
      <c r="E55" s="5" t="n">
        <v>485000</v>
      </c>
      <c r="G55" s="5" t="n">
        <v>485000</v>
      </c>
    </row>
    <row r="56" spans="1:7">
      <c r="A56" s="4" t="s">
        <v>387</v>
      </c>
      <c r="G56" s="6" t="n">
        <v>63000</v>
      </c>
    </row>
    <row r="57" spans="1:7">
      <c r="A57" s="4" t="s">
        <v>390</v>
      </c>
      <c r="G57" s="5" t="n">
        <v>12382</v>
      </c>
    </row>
    <row r="58" spans="1:7">
      <c r="A58" s="4" t="s">
        <v>388</v>
      </c>
      <c r="G58" s="6" t="n">
        <v>0</v>
      </c>
    </row>
    <row r="59" spans="1:7">
      <c r="A59" s="4" t="s">
        <v>399</v>
      </c>
    </row>
    <row r="60" spans="1:7">
      <c r="A60" s="3" t="s">
        <v>386</v>
      </c>
    </row>
    <row r="61" spans="1:7">
      <c r="A61" s="4" t="s">
        <v>369</v>
      </c>
      <c r="E61" s="5" t="n">
        <v>239000</v>
      </c>
      <c r="G61" s="5" t="n">
        <v>239000</v>
      </c>
    </row>
    <row r="62" spans="1:7">
      <c r="A62" s="4" t="s">
        <v>387</v>
      </c>
      <c r="G62" s="6" t="n">
        <v>33500</v>
      </c>
    </row>
    <row r="63" spans="1:7">
      <c r="A63" s="4" t="s">
        <v>390</v>
      </c>
      <c r="G63" s="5" t="n">
        <v>6564</v>
      </c>
    </row>
    <row r="64" spans="1:7">
      <c r="A64" s="4" t="s">
        <v>388</v>
      </c>
      <c r="G64" s="6" t="n">
        <v>0</v>
      </c>
    </row>
    <row r="65" spans="1:7">
      <c r="A65" s="4" t="s">
        <v>400</v>
      </c>
    </row>
    <row r="66" spans="1:7">
      <c r="A66" s="3" t="s">
        <v>386</v>
      </c>
    </row>
    <row r="67" spans="1:7">
      <c r="A67" s="4" t="s">
        <v>369</v>
      </c>
      <c r="E67" s="5" t="n">
        <v>283000</v>
      </c>
      <c r="G67" s="5" t="n">
        <v>283000</v>
      </c>
    </row>
    <row r="68" spans="1:7">
      <c r="A68" s="4" t="s">
        <v>387</v>
      </c>
      <c r="G68" s="6" t="n">
        <v>31000</v>
      </c>
    </row>
    <row r="69" spans="1:7">
      <c r="A69" s="4" t="s">
        <v>390</v>
      </c>
      <c r="G69" s="5" t="n">
        <v>-666</v>
      </c>
    </row>
    <row r="70" spans="1:7">
      <c r="A70" s="4" t="s">
        <v>388</v>
      </c>
      <c r="G70" s="6" t="n">
        <v>0</v>
      </c>
    </row>
    <row r="71" spans="1:7">
      <c r="A71" s="4" t="s">
        <v>401</v>
      </c>
    </row>
    <row r="72" spans="1:7">
      <c r="A72" s="3" t="s">
        <v>386</v>
      </c>
    </row>
    <row r="73" spans="1:7">
      <c r="A73" s="4" t="s">
        <v>369</v>
      </c>
      <c r="E73" s="5" t="n">
        <v>265000</v>
      </c>
      <c r="G73" s="5" t="n">
        <v>265000</v>
      </c>
    </row>
    <row r="74" spans="1:7">
      <c r="A74" s="4" t="s">
        <v>387</v>
      </c>
      <c r="G74" s="6" t="n">
        <v>0</v>
      </c>
    </row>
    <row r="75" spans="1:7">
      <c r="A75" s="4" t="s">
        <v>390</v>
      </c>
      <c r="C75" s="6" t="n">
        <v>1777</v>
      </c>
      <c r="G75" s="5" t="n">
        <v>1777</v>
      </c>
    </row>
    <row r="76" spans="1:7">
      <c r="A76" s="4" t="s">
        <v>388</v>
      </c>
      <c r="G76" s="6" t="n">
        <v>10752</v>
      </c>
    </row>
    <row r="77" spans="1:7">
      <c r="A77" s="4" t="s">
        <v>402</v>
      </c>
      <c r="C77" s="6" t="n">
        <v>23932</v>
      </c>
    </row>
    <row r="78" spans="1:7">
      <c r="A78" s="4" t="s">
        <v>403</v>
      </c>
    </row>
    <row r="79" spans="1:7">
      <c r="A79" s="3" t="s">
        <v>386</v>
      </c>
    </row>
    <row r="80" spans="1:7">
      <c r="A80" s="4" t="s">
        <v>369</v>
      </c>
      <c r="E80" s="5" t="n">
        <v>0</v>
      </c>
      <c r="G80" s="5" t="n">
        <v>0</v>
      </c>
    </row>
    <row r="81" spans="1:7">
      <c r="A81" s="4" t="s">
        <v>387</v>
      </c>
      <c r="G81" s="6" t="n">
        <v>0</v>
      </c>
    </row>
    <row r="82" spans="1:7">
      <c r="A82" s="4" t="s">
        <v>390</v>
      </c>
      <c r="G82" s="5" t="n">
        <v>248</v>
      </c>
    </row>
    <row r="83" spans="1:7">
      <c r="A83" s="4" t="s">
        <v>388</v>
      </c>
      <c r="G83" s="6" t="n">
        <v>0</v>
      </c>
    </row>
    <row r="84" spans="1:7">
      <c r="A84" s="4" t="s">
        <v>404</v>
      </c>
    </row>
    <row r="85" spans="1:7">
      <c r="A85" s="3" t="s">
        <v>386</v>
      </c>
    </row>
    <row r="86" spans="1:7">
      <c r="A86" s="4" t="s">
        <v>369</v>
      </c>
      <c r="E86" s="5" t="n">
        <v>45000</v>
      </c>
      <c r="G86" s="5" t="n">
        <v>45000</v>
      </c>
    </row>
    <row r="87" spans="1:7">
      <c r="A87" s="4" t="s">
        <v>387</v>
      </c>
      <c r="G87" s="6" t="n">
        <v>10000</v>
      </c>
    </row>
    <row r="88" spans="1:7">
      <c r="A88" s="4" t="s">
        <v>390</v>
      </c>
      <c r="G88" s="5" t="n">
        <v>1592</v>
      </c>
    </row>
    <row r="89" spans="1:7">
      <c r="A89" s="4" t="s">
        <v>388</v>
      </c>
      <c r="G89" s="6" t="n">
        <v>0</v>
      </c>
    </row>
    <row r="90" spans="1:7">
      <c r="A90" s="4" t="s">
        <v>405</v>
      </c>
    </row>
    <row r="91" spans="1:7">
      <c r="A91" s="3" t="s">
        <v>386</v>
      </c>
    </row>
    <row r="92" spans="1:7">
      <c r="A92" s="4" t="s">
        <v>369</v>
      </c>
      <c r="E92" s="5" t="n">
        <v>156000</v>
      </c>
      <c r="G92" s="5" t="n">
        <v>156000</v>
      </c>
    </row>
    <row r="93" spans="1:7">
      <c r="A93" s="4" t="s">
        <v>387</v>
      </c>
      <c r="G93" s="6" t="n">
        <v>29000</v>
      </c>
    </row>
    <row r="94" spans="1:7">
      <c r="A94" s="4" t="s">
        <v>390</v>
      </c>
      <c r="G94" s="5" t="n">
        <v>3849</v>
      </c>
    </row>
    <row r="95" spans="1:7">
      <c r="A95" s="4" t="s">
        <v>388</v>
      </c>
      <c r="G95" s="6" t="n">
        <v>-54</v>
      </c>
    </row>
    <row r="96" spans="1:7">
      <c r="A96" s="4" t="s">
        <v>406</v>
      </c>
    </row>
    <row r="97" spans="1:7">
      <c r="A97" s="3" t="s">
        <v>386</v>
      </c>
    </row>
    <row r="98" spans="1:7">
      <c r="A98" s="4" t="s">
        <v>369</v>
      </c>
      <c r="E98" s="5" t="n">
        <v>67000</v>
      </c>
      <c r="G98" s="5" t="n">
        <v>67000</v>
      </c>
    </row>
    <row r="99" spans="1:7">
      <c r="A99" s="4" t="s">
        <v>387</v>
      </c>
      <c r="G99" s="6" t="n">
        <v>22750</v>
      </c>
    </row>
    <row r="100" spans="1:7">
      <c r="A100" s="4" t="s">
        <v>390</v>
      </c>
      <c r="G100" s="5" t="n">
        <v>7184</v>
      </c>
    </row>
    <row r="101" spans="1:7">
      <c r="A101" s="4" t="s">
        <v>388</v>
      </c>
      <c r="G101" s="6" t="n">
        <v>0</v>
      </c>
    </row>
    <row r="102" spans="1:7">
      <c r="A102" s="4" t="s">
        <v>407</v>
      </c>
    </row>
    <row r="103" spans="1:7">
      <c r="A103" s="3" t="s">
        <v>386</v>
      </c>
    </row>
    <row r="104" spans="1:7">
      <c r="A104" s="4" t="s">
        <v>369</v>
      </c>
      <c r="E104" s="5" t="n">
        <v>76000</v>
      </c>
      <c r="G104" s="5" t="n">
        <v>76000</v>
      </c>
    </row>
    <row r="105" spans="1:7">
      <c r="A105" s="4" t="s">
        <v>387</v>
      </c>
      <c r="G105" s="6" t="n">
        <v>0</v>
      </c>
    </row>
    <row r="106" spans="1:7">
      <c r="A106" s="4" t="s">
        <v>390</v>
      </c>
      <c r="B106" s="6" t="n">
        <v>22</v>
      </c>
      <c r="G106" s="5" t="n">
        <v>-22</v>
      </c>
    </row>
    <row r="107" spans="1:7">
      <c r="A107" s="4" t="s">
        <v>388</v>
      </c>
      <c r="G107" s="6" t="n">
        <v>1694</v>
      </c>
    </row>
    <row r="108" spans="1:7">
      <c r="A108" s="4" t="s">
        <v>402</v>
      </c>
      <c r="B108" s="6" t="n">
        <v>4771</v>
      </c>
    </row>
    <row r="109" spans="1:7">
      <c r="A109" s="4" t="s">
        <v>408</v>
      </c>
    </row>
    <row r="110" spans="1:7">
      <c r="A110" s="3" t="s">
        <v>386</v>
      </c>
    </row>
    <row r="111" spans="1:7">
      <c r="A111" s="4" t="s">
        <v>369</v>
      </c>
      <c r="E111" s="5" t="n">
        <v>143000</v>
      </c>
      <c r="G111" s="5" t="n">
        <v>143000</v>
      </c>
    </row>
    <row r="112" spans="1:7">
      <c r="A112" s="4" t="s">
        <v>387</v>
      </c>
      <c r="G112" s="6" t="n">
        <v>23700</v>
      </c>
    </row>
    <row r="113" spans="1:7">
      <c r="A113" s="4" t="s">
        <v>390</v>
      </c>
      <c r="G113" s="5" t="n">
        <v>5357</v>
      </c>
    </row>
    <row r="114" spans="1:7">
      <c r="A114" s="4" t="s">
        <v>388</v>
      </c>
      <c r="G114" s="6" t="n">
        <v>-1695</v>
      </c>
    </row>
    <row r="115" spans="1:7">
      <c r="A115" s="4" t="s">
        <v>409</v>
      </c>
    </row>
    <row r="116" spans="1:7">
      <c r="A116" s="3" t="s">
        <v>386</v>
      </c>
    </row>
    <row r="117" spans="1:7">
      <c r="A117" s="4" t="s">
        <v>369</v>
      </c>
      <c r="E117" s="5" t="n">
        <v>473000</v>
      </c>
      <c r="G117" s="5" t="n">
        <v>473000</v>
      </c>
    </row>
    <row r="118" spans="1:7">
      <c r="A118" s="4" t="s">
        <v>387</v>
      </c>
      <c r="G118" s="6" t="n">
        <v>70000</v>
      </c>
    </row>
    <row r="119" spans="1:7">
      <c r="A119" s="4" t="s">
        <v>390</v>
      </c>
      <c r="G119" s="5" t="n">
        <v>13476</v>
      </c>
    </row>
    <row r="120" spans="1:7">
      <c r="A120" s="4" t="s">
        <v>388</v>
      </c>
      <c r="G120" s="5" t="n">
        <v>0</v>
      </c>
    </row>
    <row r="121" spans="1:7">
      <c r="A121" s="4" t="s">
        <v>410</v>
      </c>
    </row>
    <row r="122" spans="1:7">
      <c r="A122" s="3" t="s">
        <v>386</v>
      </c>
    </row>
    <row r="123" spans="1:7">
      <c r="A123" s="4" t="s">
        <v>388</v>
      </c>
      <c r="G123" s="6"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1</v>
      </c>
      <c r="B1" s="2" t="s">
        <v>1</v>
      </c>
    </row>
    <row r="2" spans="1:3">
      <c r="B2" s="2" t="s">
        <v>2</v>
      </c>
      <c r="C2" s="2" t="s">
        <v>100</v>
      </c>
    </row>
    <row r="3" spans="1:3">
      <c r="A3" s="3" t="s">
        <v>249</v>
      </c>
    </row>
    <row r="4" spans="1:3">
      <c r="A4" s="4" t="s">
        <v>184</v>
      </c>
      <c r="B4" s="6" t="n">
        <v>183588</v>
      </c>
      <c r="C4" s="6" t="n">
        <v>2544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14</v>
      </c>
    </row>
    <row r="3" spans="1:2">
      <c r="A3" s="4" t="s">
        <v>71</v>
      </c>
      <c r="B3" s="6" t="n">
        <v>44091</v>
      </c>
    </row>
    <row r="4" spans="1:2">
      <c r="A4" s="4" t="s">
        <v>72</v>
      </c>
      <c r="B4" s="5" t="n">
        <v>-385</v>
      </c>
    </row>
    <row r="5" spans="1:2">
      <c r="A5" s="4" t="s">
        <v>415</v>
      </c>
      <c r="B5" s="5" t="n">
        <v>43706</v>
      </c>
    </row>
    <row r="6" spans="1:2">
      <c r="A6" s="4" t="s">
        <v>64</v>
      </c>
    </row>
    <row r="7" spans="1:2">
      <c r="A7" s="3" t="s">
        <v>414</v>
      </c>
    </row>
    <row r="8" spans="1:2">
      <c r="A8" s="4" t="s">
        <v>71</v>
      </c>
      <c r="B8" s="5" t="n">
        <v>39634</v>
      </c>
    </row>
    <row r="9" spans="1:2">
      <c r="A9" s="4" t="s">
        <v>190</v>
      </c>
    </row>
    <row r="10" spans="1:2">
      <c r="A10" s="3" t="s">
        <v>414</v>
      </c>
    </row>
    <row r="11" spans="1:2">
      <c r="A11" s="4" t="s">
        <v>71</v>
      </c>
      <c r="B11" s="6" t="n">
        <v>4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56768</v>
      </c>
      <c r="C4" s="6" t="n">
        <v>58766</v>
      </c>
      <c r="D4" s="6" t="n">
        <v>167312</v>
      </c>
      <c r="E4" s="6" t="n">
        <v>181139</v>
      </c>
    </row>
    <row r="5" spans="1:5">
      <c r="A5" s="4" t="s">
        <v>103</v>
      </c>
      <c r="B5" s="5" t="n">
        <v>58169</v>
      </c>
      <c r="C5" s="5" t="n">
        <v>60094</v>
      </c>
      <c r="D5" s="5" t="n">
        <v>171750</v>
      </c>
      <c r="E5" s="5" t="n">
        <v>185418</v>
      </c>
    </row>
    <row r="6" spans="1:5">
      <c r="A6" s="3" t="s">
        <v>104</v>
      </c>
    </row>
    <row r="7" spans="1:5">
      <c r="A7" s="4" t="s">
        <v>105</v>
      </c>
      <c r="B7" s="5" t="n">
        <v>24253</v>
      </c>
      <c r="C7" s="5" t="n">
        <v>29684</v>
      </c>
      <c r="D7" s="5" t="n">
        <v>71807</v>
      </c>
      <c r="E7" s="5" t="n">
        <v>77768</v>
      </c>
    </row>
    <row r="8" spans="1:5">
      <c r="A8" s="4" t="s">
        <v>106</v>
      </c>
      <c r="B8" s="5" t="n">
        <v>8460</v>
      </c>
      <c r="C8" s="5" t="n">
        <v>8216</v>
      </c>
      <c r="D8" s="5" t="n">
        <v>22969</v>
      </c>
      <c r="E8" s="5" t="n">
        <v>25864</v>
      </c>
    </row>
    <row r="9" spans="1:5">
      <c r="A9" s="4" t="s">
        <v>107</v>
      </c>
      <c r="B9" s="5" t="n">
        <v>9000</v>
      </c>
      <c r="C9" s="5" t="n">
        <v>8712</v>
      </c>
      <c r="D9" s="5" t="n">
        <v>27009</v>
      </c>
      <c r="E9" s="5" t="n">
        <v>27742</v>
      </c>
    </row>
    <row r="10" spans="1:5">
      <c r="A10" s="4" t="s">
        <v>108</v>
      </c>
      <c r="B10" s="5" t="n">
        <v>8379</v>
      </c>
      <c r="C10" s="5" t="n">
        <v>9628</v>
      </c>
      <c r="D10" s="5" t="n">
        <v>25788</v>
      </c>
      <c r="E10" s="5" t="n">
        <v>26617</v>
      </c>
    </row>
    <row r="11" spans="1:5">
      <c r="A11" s="4" t="s">
        <v>109</v>
      </c>
      <c r="B11" s="5" t="n">
        <v>50092</v>
      </c>
      <c r="C11" s="5" t="n">
        <v>56240</v>
      </c>
      <c r="D11" s="5" t="n">
        <v>147573</v>
      </c>
      <c r="E11" s="5" t="n">
        <v>157991</v>
      </c>
    </row>
    <row r="12" spans="1:5">
      <c r="A12" s="4" t="s">
        <v>110</v>
      </c>
      <c r="B12" s="5" t="n">
        <v>124</v>
      </c>
      <c r="C12" s="5" t="n">
        <v>361</v>
      </c>
      <c r="D12" s="5" t="n">
        <v>1434</v>
      </c>
      <c r="E12" s="5" t="n">
        <v>2004</v>
      </c>
    </row>
    <row r="13" spans="1:5">
      <c r="A13" s="4" t="s">
        <v>111</v>
      </c>
      <c r="B13" s="5" t="n">
        <v>-6077</v>
      </c>
      <c r="C13" s="5" t="n">
        <v>-5954</v>
      </c>
      <c r="D13" s="5" t="n">
        <v>-17182</v>
      </c>
      <c r="E13" s="5" t="n">
        <v>-19047</v>
      </c>
    </row>
    <row r="14" spans="1:5">
      <c r="A14" s="4" t="s">
        <v>112</v>
      </c>
      <c r="B14" s="5" t="n">
        <v>-2092</v>
      </c>
      <c r="C14" s="5" t="n">
        <v>-4</v>
      </c>
      <c r="D14" s="5" t="n">
        <v>-2901</v>
      </c>
      <c r="E14" s="5" t="n">
        <v>10693</v>
      </c>
    </row>
    <row r="15" spans="1:5">
      <c r="A15" s="4" t="s">
        <v>113</v>
      </c>
      <c r="B15" s="5" t="n">
        <v>-2359</v>
      </c>
      <c r="C15" s="5" t="n">
        <v>-2713</v>
      </c>
      <c r="D15" s="5" t="n">
        <v>-2359</v>
      </c>
      <c r="E15" s="5" t="n">
        <v>-3510</v>
      </c>
    </row>
    <row r="16" spans="1:5">
      <c r="A16" s="4" t="s">
        <v>114</v>
      </c>
      <c r="B16" s="5" t="n">
        <v>26781</v>
      </c>
      <c r="C16" s="5" t="n">
        <v>13476</v>
      </c>
      <c r="D16" s="5" t="n">
        <v>32443</v>
      </c>
      <c r="E16" s="5" t="n">
        <v>51741</v>
      </c>
    </row>
    <row r="17" spans="1:5">
      <c r="A17" s="4" t="s">
        <v>115</v>
      </c>
      <c r="B17" s="5" t="n">
        <v>572</v>
      </c>
      <c r="C17" s="5" t="n">
        <v>-43</v>
      </c>
      <c r="D17" s="5" t="n">
        <v>-48</v>
      </c>
      <c r="E17" s="5" t="n">
        <v>-2795</v>
      </c>
    </row>
    <row r="18" spans="1:5">
      <c r="A18" s="4" t="s">
        <v>116</v>
      </c>
      <c r="B18" s="5" t="n">
        <v>0</v>
      </c>
      <c r="C18" s="5" t="n">
        <v>13</v>
      </c>
      <c r="D18" s="5" t="n">
        <v>0</v>
      </c>
      <c r="E18" s="5" t="n">
        <v>236</v>
      </c>
    </row>
    <row r="19" spans="1:5">
      <c r="A19" s="4" t="s">
        <v>117</v>
      </c>
      <c r="B19" s="5" t="n">
        <v>16949</v>
      </c>
      <c r="C19" s="5" t="n">
        <v>5136</v>
      </c>
      <c r="D19" s="5" t="n">
        <v>11387</v>
      </c>
      <c r="E19" s="5" t="n">
        <v>39322</v>
      </c>
    </row>
    <row r="20" spans="1:5">
      <c r="A20" s="4" t="s">
        <v>118</v>
      </c>
      <c r="B20" s="5" t="n">
        <v>25026</v>
      </c>
      <c r="C20" s="5" t="n">
        <v>8990</v>
      </c>
      <c r="D20" s="5" t="n">
        <v>35564</v>
      </c>
      <c r="E20" s="5" t="n">
        <v>66749</v>
      </c>
    </row>
    <row r="21" spans="1:5">
      <c r="A21" s="4" t="s">
        <v>119</v>
      </c>
      <c r="B21" s="5" t="n">
        <v>-100</v>
      </c>
      <c r="C21" s="5" t="n">
        <v>-43</v>
      </c>
      <c r="D21" s="5" t="n">
        <v>-359</v>
      </c>
      <c r="E21" s="5" t="n">
        <v>-407</v>
      </c>
    </row>
    <row r="22" spans="1:5">
      <c r="A22" s="4" t="s">
        <v>120</v>
      </c>
      <c r="B22" s="5" t="n">
        <v>24926</v>
      </c>
      <c r="C22" s="5" t="n">
        <v>8947</v>
      </c>
      <c r="D22" s="5" t="n">
        <v>35205</v>
      </c>
      <c r="E22" s="5" t="n">
        <v>66342</v>
      </c>
    </row>
    <row r="23" spans="1:5">
      <c r="A23" s="4" t="s">
        <v>121</v>
      </c>
      <c r="B23" s="5" t="n">
        <v>0</v>
      </c>
      <c r="C23" s="5" t="n">
        <v>0</v>
      </c>
      <c r="D23" s="5" t="n">
        <v>-25500</v>
      </c>
      <c r="E23" s="5" t="n">
        <v>0</v>
      </c>
    </row>
    <row r="24" spans="1:5">
      <c r="A24" s="4" t="s">
        <v>122</v>
      </c>
      <c r="B24" s="6" t="n">
        <v>24926</v>
      </c>
      <c r="C24" s="6" t="n">
        <v>8947</v>
      </c>
      <c r="D24" s="6" t="n">
        <v>9705</v>
      </c>
      <c r="E24" s="6" t="n">
        <v>66342</v>
      </c>
    </row>
    <row r="25" spans="1:5">
      <c r="A25" s="4" t="s">
        <v>123</v>
      </c>
      <c r="B25" s="5" t="n">
        <v>728722763</v>
      </c>
      <c r="C25" s="5" t="n">
        <v>768385770</v>
      </c>
      <c r="D25" s="5" t="n">
        <v>728645975</v>
      </c>
      <c r="E25" s="5" t="n">
        <v>772341263</v>
      </c>
    </row>
    <row r="26" spans="1:5">
      <c r="A26" s="4" t="s">
        <v>124</v>
      </c>
      <c r="B26" s="5" t="n">
        <v>729456722</v>
      </c>
      <c r="C26" s="5" t="n">
        <v>769306859</v>
      </c>
      <c r="D26" s="5" t="n">
        <v>729221226</v>
      </c>
      <c r="E26" s="5" t="n">
        <v>772971787</v>
      </c>
    </row>
    <row r="27" spans="1:5">
      <c r="A27" s="4" t="s">
        <v>125</v>
      </c>
      <c r="B27" s="8" t="n">
        <v>0.03</v>
      </c>
      <c r="C27" s="8" t="n">
        <v>0.01</v>
      </c>
      <c r="D27" s="8" t="n">
        <v>0.05</v>
      </c>
      <c r="E27" s="8" t="n">
        <v>0.09</v>
      </c>
    </row>
    <row r="28" spans="1:5">
      <c r="A28" s="4" t="s">
        <v>126</v>
      </c>
      <c r="B28" s="5" t="n">
        <v>0</v>
      </c>
      <c r="C28" s="5" t="n">
        <v>0</v>
      </c>
      <c r="D28" s="9" t="n">
        <v>-0.03</v>
      </c>
      <c r="E28" s="5" t="n">
        <v>0</v>
      </c>
    </row>
    <row r="29" spans="1:5">
      <c r="A29" s="4" t="s">
        <v>127</v>
      </c>
      <c r="B29" s="9" t="n">
        <v>0.03</v>
      </c>
      <c r="C29" s="9" t="n">
        <v>0.01</v>
      </c>
      <c r="D29" s="9" t="n">
        <v>0.02</v>
      </c>
      <c r="E29" s="9" t="n">
        <v>0.09</v>
      </c>
    </row>
    <row r="30" spans="1:5">
      <c r="A30" s="4" t="s">
        <v>128</v>
      </c>
      <c r="B30" s="9" t="n">
        <v>0.02</v>
      </c>
      <c r="C30" s="9" t="n">
        <v>0.01</v>
      </c>
      <c r="D30" s="9" t="n">
        <v>0.06</v>
      </c>
      <c r="E30" s="9" t="n">
        <v>0.05</v>
      </c>
    </row>
    <row r="31" spans="1:5">
      <c r="A31" s="4" t="s">
        <v>129</v>
      </c>
      <c r="B31" s="8" t="n">
        <v>0.02</v>
      </c>
      <c r="C31" s="8" t="n">
        <v>0.01</v>
      </c>
      <c r="D31" s="8" t="n">
        <v>0.05</v>
      </c>
      <c r="E31" s="8" t="n">
        <v>0.05</v>
      </c>
    </row>
    <row r="32" spans="1:5">
      <c r="A32" s="3" t="s">
        <v>130</v>
      </c>
    </row>
    <row r="33" spans="1:5">
      <c r="A33" s="4" t="s">
        <v>122</v>
      </c>
      <c r="B33" s="6" t="n">
        <v>24926</v>
      </c>
      <c r="C33" s="6" t="n">
        <v>8947</v>
      </c>
      <c r="D33" s="6" t="n">
        <v>9705</v>
      </c>
      <c r="E33" s="6" t="n">
        <v>66342</v>
      </c>
    </row>
    <row r="34" spans="1:5">
      <c r="A34" s="4" t="s">
        <v>131</v>
      </c>
      <c r="B34" s="5" t="n">
        <v>-1587</v>
      </c>
      <c r="C34" s="5" t="n">
        <v>142</v>
      </c>
      <c r="D34" s="5" t="n">
        <v>-1903</v>
      </c>
      <c r="E34" s="5" t="n">
        <v>1218</v>
      </c>
    </row>
    <row r="35" spans="1:5">
      <c r="A35" s="4" t="s">
        <v>132</v>
      </c>
      <c r="B35" s="5" t="n">
        <v>-343</v>
      </c>
      <c r="C35" s="5" t="n">
        <v>-284</v>
      </c>
      <c r="D35" s="5" t="n">
        <v>-1202</v>
      </c>
      <c r="E35" s="5" t="n">
        <v>-593</v>
      </c>
    </row>
    <row r="36" spans="1:5">
      <c r="A36" s="4" t="s">
        <v>130</v>
      </c>
      <c r="B36" s="5" t="n">
        <v>22996</v>
      </c>
      <c r="C36" s="5" t="n">
        <v>8805</v>
      </c>
      <c r="D36" s="5" t="n">
        <v>6600</v>
      </c>
      <c r="E36" s="5" t="n">
        <v>66967</v>
      </c>
    </row>
    <row r="37" spans="1:5">
      <c r="A37" s="4" t="s">
        <v>133</v>
      </c>
    </row>
    <row r="38" spans="1:5">
      <c r="A38" s="3" t="s">
        <v>101</v>
      </c>
    </row>
    <row r="39" spans="1:5">
      <c r="A39" s="4" t="s">
        <v>101</v>
      </c>
      <c r="B39" s="5" t="n">
        <v>333</v>
      </c>
      <c r="C39" s="5" t="n">
        <v>363</v>
      </c>
      <c r="D39" s="5" t="n">
        <v>1605</v>
      </c>
      <c r="E39" s="5" t="n">
        <v>1314</v>
      </c>
    </row>
    <row r="40" spans="1:5">
      <c r="A40" s="4" t="s">
        <v>134</v>
      </c>
    </row>
    <row r="41" spans="1:5">
      <c r="A41" s="3" t="s">
        <v>101</v>
      </c>
    </row>
    <row r="42" spans="1:5">
      <c r="A42" s="4" t="s">
        <v>101</v>
      </c>
      <c r="B42" s="6" t="n">
        <v>1068</v>
      </c>
      <c r="C42" s="6" t="n">
        <v>965</v>
      </c>
      <c r="D42" s="6" t="n">
        <v>2833</v>
      </c>
      <c r="E42" s="6" t="n">
        <v>2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7</v>
      </c>
    </row>
    <row r="2" spans="1:3">
      <c r="A2" s="3" t="s">
        <v>417</v>
      </c>
    </row>
    <row r="3" spans="1:3">
      <c r="A3" s="4" t="s">
        <v>418</v>
      </c>
      <c r="B3" s="6" t="n">
        <v>120050</v>
      </c>
      <c r="C3" s="6" t="n">
        <v>156132</v>
      </c>
    </row>
    <row r="4" spans="1:3">
      <c r="A4" s="4" t="s">
        <v>419</v>
      </c>
    </row>
    <row r="5" spans="1:3">
      <c r="A5" s="3" t="s">
        <v>417</v>
      </c>
    </row>
    <row r="6" spans="1:3">
      <c r="A6" s="4" t="s">
        <v>420</v>
      </c>
      <c r="B6" s="4" t="s">
        <v>359</v>
      </c>
    </row>
    <row r="7" spans="1:3">
      <c r="A7" s="4" t="s">
        <v>418</v>
      </c>
      <c r="B7" s="6" t="n">
        <v>120050</v>
      </c>
      <c r="C7" s="5" t="n">
        <v>126195</v>
      </c>
    </row>
    <row r="8" spans="1:3">
      <c r="A8" s="4" t="s">
        <v>421</v>
      </c>
    </row>
    <row r="9" spans="1:3">
      <c r="A9" s="3" t="s">
        <v>417</v>
      </c>
    </row>
    <row r="10" spans="1:3">
      <c r="A10" s="4" t="s">
        <v>420</v>
      </c>
      <c r="B10" s="4" t="s">
        <v>422</v>
      </c>
    </row>
    <row r="11" spans="1:3">
      <c r="A11" s="4" t="s">
        <v>418</v>
      </c>
      <c r="B11" s="6" t="n">
        <v>0</v>
      </c>
      <c r="C11" s="5" t="n">
        <v>30049</v>
      </c>
    </row>
    <row r="12" spans="1:3">
      <c r="A12" s="4" t="s">
        <v>423</v>
      </c>
    </row>
    <row r="13" spans="1:3">
      <c r="A13" s="3" t="s">
        <v>417</v>
      </c>
    </row>
    <row r="14" spans="1:3">
      <c r="A14" s="4" t="s">
        <v>418</v>
      </c>
      <c r="B14" s="6" t="n">
        <v>0</v>
      </c>
      <c r="C14" s="6" t="n">
        <v>-1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7"/>
    <col customWidth="1" max="8" min="8" width="21"/>
    <col customWidth="1" max="9" min="9" width="21"/>
    <col customWidth="1" max="10" min="10" width="14"/>
    <col customWidth="1" max="11" min="11" width="21"/>
    <col customWidth="1" max="12" min="12" width="22"/>
  </cols>
  <sheetData>
    <row r="1" spans="1:12">
      <c r="A1" s="1" t="s">
        <v>424</v>
      </c>
      <c r="B1" s="2" t="s">
        <v>425</v>
      </c>
      <c r="C1" s="2" t="s">
        <v>426</v>
      </c>
      <c r="D1" s="2" t="s">
        <v>427</v>
      </c>
      <c r="E1" s="2" t="s">
        <v>428</v>
      </c>
      <c r="F1" s="2" t="s">
        <v>429</v>
      </c>
      <c r="G1" s="2" t="s">
        <v>428</v>
      </c>
      <c r="H1" s="2" t="s">
        <v>429</v>
      </c>
      <c r="I1" s="2" t="s">
        <v>413</v>
      </c>
      <c r="J1" s="2" t="s">
        <v>430</v>
      </c>
      <c r="K1" s="2" t="s">
        <v>431</v>
      </c>
      <c r="L1" s="2" t="s">
        <v>432</v>
      </c>
    </row>
    <row r="2" spans="1:12">
      <c r="A2" s="3" t="s">
        <v>414</v>
      </c>
    </row>
    <row r="3" spans="1:12">
      <c r="A3" s="4" t="s">
        <v>433</v>
      </c>
      <c r="E3" s="5" t="n">
        <v>0</v>
      </c>
      <c r="G3" s="5" t="n">
        <v>0</v>
      </c>
    </row>
    <row r="4" spans="1:12">
      <c r="A4" s="4" t="s">
        <v>184</v>
      </c>
      <c r="G4" s="6" t="n">
        <v>183588000</v>
      </c>
      <c r="H4" s="6" t="n">
        <v>254424000</v>
      </c>
    </row>
    <row r="5" spans="1:12">
      <c r="A5" s="4" t="s">
        <v>113</v>
      </c>
      <c r="E5" s="6" t="n">
        <v>0</v>
      </c>
      <c r="F5" s="6" t="n">
        <v>1405000</v>
      </c>
      <c r="G5" s="5" t="n">
        <v>1443000</v>
      </c>
      <c r="H5" s="5" t="n">
        <v>3673000</v>
      </c>
    </row>
    <row r="6" spans="1:12">
      <c r="A6" s="4" t="s">
        <v>434</v>
      </c>
      <c r="G6" s="5" t="n">
        <v>30000000</v>
      </c>
      <c r="H6" s="5" t="n">
        <v>0</v>
      </c>
    </row>
    <row r="7" spans="1:12">
      <c r="A7" s="4" t="s">
        <v>435</v>
      </c>
    </row>
    <row r="8" spans="1:12">
      <c r="A8" s="3" t="s">
        <v>414</v>
      </c>
    </row>
    <row r="9" spans="1:12">
      <c r="A9" s="4" t="s">
        <v>113</v>
      </c>
      <c r="G9" s="5" t="n">
        <v>794000</v>
      </c>
    </row>
    <row r="10" spans="1:12">
      <c r="A10" s="4" t="s">
        <v>436</v>
      </c>
      <c r="G10" s="5" t="n">
        <v>307000</v>
      </c>
    </row>
    <row r="11" spans="1:12">
      <c r="A11" s="4" t="s">
        <v>437</v>
      </c>
    </row>
    <row r="12" spans="1:12">
      <c r="A12" s="3" t="s">
        <v>414</v>
      </c>
    </row>
    <row r="13" spans="1:12">
      <c r="A13" s="4" t="s">
        <v>113</v>
      </c>
      <c r="F13" s="5" t="n">
        <v>773000</v>
      </c>
      <c r="H13" s="5" t="n">
        <v>2020000</v>
      </c>
    </row>
    <row r="14" spans="1:12">
      <c r="A14" s="4" t="s">
        <v>436</v>
      </c>
      <c r="H14" s="5" t="n">
        <v>2148000</v>
      </c>
    </row>
    <row r="15" spans="1:12">
      <c r="A15" s="4" t="s">
        <v>438</v>
      </c>
    </row>
    <row r="16" spans="1:12">
      <c r="A16" s="3" t="s">
        <v>414</v>
      </c>
    </row>
    <row r="17" spans="1:12">
      <c r="A17" s="4" t="s">
        <v>113</v>
      </c>
      <c r="F17" s="6" t="n">
        <v>1405000</v>
      </c>
      <c r="H17" s="5" t="n">
        <v>3673000</v>
      </c>
    </row>
    <row r="18" spans="1:12">
      <c r="A18" s="4" t="s">
        <v>439</v>
      </c>
    </row>
    <row r="19" spans="1:12">
      <c r="A19" s="3" t="s">
        <v>414</v>
      </c>
    </row>
    <row r="20" spans="1:12">
      <c r="A20" s="4" t="s">
        <v>184</v>
      </c>
      <c r="G20" s="6" t="n">
        <v>20500000</v>
      </c>
    </row>
    <row r="21" spans="1:12">
      <c r="A21" s="4" t="s">
        <v>336</v>
      </c>
      <c r="E21" s="5" t="n">
        <v>255</v>
      </c>
      <c r="G21" s="5" t="n">
        <v>255</v>
      </c>
    </row>
    <row r="22" spans="1:12">
      <c r="A22" s="4" t="s">
        <v>113</v>
      </c>
      <c r="G22" s="6" t="n">
        <v>1443000</v>
      </c>
    </row>
    <row r="23" spans="1:12">
      <c r="A23" s="4" t="s">
        <v>436</v>
      </c>
      <c r="G23" s="5" t="n">
        <v>559000</v>
      </c>
    </row>
    <row r="24" spans="1:12">
      <c r="A24" s="4" t="s">
        <v>440</v>
      </c>
    </row>
    <row r="25" spans="1:12">
      <c r="A25" s="3" t="s">
        <v>414</v>
      </c>
    </row>
    <row r="26" spans="1:12">
      <c r="A26" s="4" t="s">
        <v>436</v>
      </c>
      <c r="H26" s="6" t="n">
        <v>3905000</v>
      </c>
    </row>
    <row r="27" spans="1:12">
      <c r="A27" s="4" t="s">
        <v>441</v>
      </c>
    </row>
    <row r="28" spans="1:12">
      <c r="A28" s="3" t="s">
        <v>414</v>
      </c>
    </row>
    <row r="29" spans="1:12">
      <c r="A29" s="4" t="s">
        <v>442</v>
      </c>
      <c r="L29" s="5" t="n">
        <v>14</v>
      </c>
    </row>
    <row r="30" spans="1:12">
      <c r="A30" s="4" t="s">
        <v>184</v>
      </c>
      <c r="D30" s="6" t="n">
        <v>15625000</v>
      </c>
    </row>
    <row r="31" spans="1:12">
      <c r="A31" s="4" t="s">
        <v>443</v>
      </c>
      <c r="J31" s="4" t="s">
        <v>444</v>
      </c>
    </row>
    <row r="32" spans="1:12">
      <c r="A32" s="4" t="s">
        <v>445</v>
      </c>
      <c r="K32" s="6" t="n">
        <v>12756000</v>
      </c>
    </row>
    <row r="33" spans="1:12">
      <c r="A33" s="4" t="s">
        <v>446</v>
      </c>
    </row>
    <row r="34" spans="1:12">
      <c r="A34" s="3" t="s">
        <v>414</v>
      </c>
    </row>
    <row r="35" spans="1:12">
      <c r="A35" s="4" t="s">
        <v>434</v>
      </c>
      <c r="C35" s="6" t="n">
        <v>30000000</v>
      </c>
    </row>
    <row r="36" spans="1:12">
      <c r="A36" s="4" t="s">
        <v>447</v>
      </c>
      <c r="I36" s="6" t="n">
        <v>29933000</v>
      </c>
    </row>
    <row r="37" spans="1:12">
      <c r="A37" s="4" t="s">
        <v>448</v>
      </c>
      <c r="I37" s="6" t="n">
        <v>0</v>
      </c>
    </row>
    <row r="38" spans="1:12">
      <c r="A38" s="4" t="s">
        <v>449</v>
      </c>
    </row>
    <row r="39" spans="1:12">
      <c r="A39" s="3" t="s">
        <v>414</v>
      </c>
    </row>
    <row r="40" spans="1:12">
      <c r="A40" s="4" t="s">
        <v>450</v>
      </c>
      <c r="G40" s="6" t="n">
        <v>16250000</v>
      </c>
    </row>
    <row r="41" spans="1:12">
      <c r="A41" s="4" t="s">
        <v>451</v>
      </c>
    </row>
    <row r="42" spans="1:12">
      <c r="A42" s="3" t="s">
        <v>414</v>
      </c>
    </row>
    <row r="43" spans="1:12">
      <c r="A43" s="4" t="s">
        <v>452</v>
      </c>
      <c r="B43" s="4" t="s">
        <v>453</v>
      </c>
    </row>
    <row r="44" spans="1:12">
      <c r="A44" s="4" t="s">
        <v>454</v>
      </c>
    </row>
    <row r="45" spans="1:12">
      <c r="A45" s="3" t="s">
        <v>414</v>
      </c>
    </row>
    <row r="46" spans="1:12">
      <c r="A46" s="4" t="s">
        <v>455</v>
      </c>
      <c r="B46" s="6" t="n">
        <v>14872000</v>
      </c>
    </row>
    <row r="47" spans="1:12">
      <c r="A47" s="4" t="s">
        <v>456</v>
      </c>
    </row>
    <row r="48" spans="1:12">
      <c r="A48" s="3" t="s">
        <v>414</v>
      </c>
    </row>
    <row r="49" spans="1:12">
      <c r="A49" s="4" t="s">
        <v>457</v>
      </c>
      <c r="B49" s="6" t="n">
        <v>1510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99</v>
      </c>
      <c r="D1" s="2" t="s">
        <v>1</v>
      </c>
    </row>
    <row r="2" spans="1:6">
      <c r="B2" s="2" t="s">
        <v>2</v>
      </c>
      <c r="C2" s="2" t="s">
        <v>100</v>
      </c>
      <c r="D2" s="2" t="s">
        <v>2</v>
      </c>
      <c r="E2" s="2" t="s">
        <v>100</v>
      </c>
      <c r="F2" s="2" t="s">
        <v>57</v>
      </c>
    </row>
    <row r="3" spans="1:6">
      <c r="A3" s="3" t="s">
        <v>459</v>
      </c>
    </row>
    <row r="4" spans="1:6">
      <c r="A4" s="4" t="s">
        <v>460</v>
      </c>
      <c r="B4" s="6" t="n">
        <v>427652</v>
      </c>
      <c r="D4" s="6" t="n">
        <v>427652</v>
      </c>
      <c r="F4" s="6" t="n">
        <v>494583</v>
      </c>
    </row>
    <row r="5" spans="1:6">
      <c r="A5" s="4" t="s">
        <v>190</v>
      </c>
      <c r="B5" s="5" t="n">
        <v>64705</v>
      </c>
      <c r="D5" s="5" t="n">
        <v>64705</v>
      </c>
      <c r="F5" s="5" t="n">
        <v>103565</v>
      </c>
    </row>
    <row r="6" spans="1:6">
      <c r="A6" s="4" t="s">
        <v>71</v>
      </c>
      <c r="B6" s="5" t="n">
        <v>492357</v>
      </c>
      <c r="D6" s="5" t="n">
        <v>492357</v>
      </c>
      <c r="F6" s="5" t="n">
        <v>598148</v>
      </c>
    </row>
    <row r="7" spans="1:6">
      <c r="A7" s="3" t="s">
        <v>461</v>
      </c>
    </row>
    <row r="8" spans="1:6">
      <c r="A8" s="4" t="s">
        <v>462</v>
      </c>
      <c r="B8" s="5" t="n">
        <v>256593</v>
      </c>
      <c r="D8" s="5" t="n">
        <v>256593</v>
      </c>
      <c r="F8" s="5" t="n">
        <v>272629</v>
      </c>
    </row>
    <row r="9" spans="1:6">
      <c r="A9" s="4" t="s">
        <v>77</v>
      </c>
      <c r="B9" s="5" t="n">
        <v>19068</v>
      </c>
      <c r="D9" s="5" t="n">
        <v>19068</v>
      </c>
      <c r="F9" s="5" t="n">
        <v>42569</v>
      </c>
    </row>
    <row r="10" spans="1:6">
      <c r="A10" s="4" t="s">
        <v>463</v>
      </c>
      <c r="B10" s="5" t="n">
        <v>216696</v>
      </c>
      <c r="D10" s="5" t="n">
        <v>216696</v>
      </c>
      <c r="F10" s="5" t="n">
        <v>282950</v>
      </c>
    </row>
    <row r="11" spans="1:6">
      <c r="A11" s="4" t="s">
        <v>464</v>
      </c>
      <c r="B11" s="5" t="n">
        <v>492357</v>
      </c>
      <c r="D11" s="5" t="n">
        <v>492357</v>
      </c>
      <c r="F11" s="5" t="n">
        <v>598148</v>
      </c>
    </row>
    <row r="12" spans="1:6">
      <c r="A12" s="4" t="s">
        <v>465</v>
      </c>
      <c r="B12" s="5" t="n">
        <v>120050</v>
      </c>
      <c r="D12" s="5" t="n">
        <v>120050</v>
      </c>
      <c r="F12" s="5" t="n">
        <v>185814</v>
      </c>
    </row>
    <row r="13" spans="1:6">
      <c r="A13" s="4" t="s">
        <v>466</v>
      </c>
      <c r="B13" s="5" t="n">
        <v>0</v>
      </c>
      <c r="D13" s="5" t="n">
        <v>0</v>
      </c>
      <c r="F13" s="5" t="n">
        <v>-29682</v>
      </c>
    </row>
    <row r="14" spans="1:6">
      <c r="A14" s="4" t="s">
        <v>467</v>
      </c>
      <c r="B14" s="5" t="n">
        <v>120050</v>
      </c>
      <c r="D14" s="5" t="n">
        <v>120050</v>
      </c>
      <c r="F14" s="6" t="n">
        <v>156132</v>
      </c>
    </row>
    <row r="15" spans="1:6">
      <c r="A15" s="3" t="s">
        <v>468</v>
      </c>
    </row>
    <row r="16" spans="1:6">
      <c r="A16" s="4" t="s">
        <v>469</v>
      </c>
      <c r="B16" s="5" t="n">
        <v>13277</v>
      </c>
      <c r="C16" s="6" t="n">
        <v>15087</v>
      </c>
      <c r="D16" s="5" t="n">
        <v>40024</v>
      </c>
      <c r="E16" s="6" t="n">
        <v>44951</v>
      </c>
    </row>
    <row r="17" spans="1:6">
      <c r="A17" s="3" t="s">
        <v>104</v>
      </c>
    </row>
    <row r="18" spans="1:6">
      <c r="A18" s="4" t="s">
        <v>470</v>
      </c>
      <c r="B18" s="5" t="n">
        <v>2630</v>
      </c>
      <c r="C18" s="5" t="n">
        <v>3434</v>
      </c>
      <c r="D18" s="5" t="n">
        <v>8418</v>
      </c>
      <c r="E18" s="5" t="n">
        <v>10240</v>
      </c>
    </row>
    <row r="19" spans="1:6">
      <c r="A19" s="4" t="s">
        <v>105</v>
      </c>
      <c r="B19" s="5" t="n">
        <v>4687</v>
      </c>
      <c r="C19" s="5" t="n">
        <v>5124</v>
      </c>
      <c r="D19" s="5" t="n">
        <v>15626</v>
      </c>
      <c r="E19" s="5" t="n">
        <v>16401</v>
      </c>
    </row>
    <row r="20" spans="1:6">
      <c r="A20" s="4" t="s">
        <v>471</v>
      </c>
      <c r="B20" s="5" t="n">
        <v>4919</v>
      </c>
      <c r="C20" s="5" t="n">
        <v>4766</v>
      </c>
      <c r="D20" s="5" t="n">
        <v>14030</v>
      </c>
      <c r="E20" s="5" t="n">
        <v>15774</v>
      </c>
    </row>
    <row r="21" spans="1:6">
      <c r="A21" s="4" t="s">
        <v>113</v>
      </c>
      <c r="B21" s="5" t="n">
        <v>0</v>
      </c>
      <c r="C21" s="5" t="n">
        <v>1405</v>
      </c>
      <c r="D21" s="5" t="n">
        <v>1443</v>
      </c>
      <c r="E21" s="5" t="n">
        <v>3673</v>
      </c>
    </row>
    <row r="22" spans="1:6">
      <c r="A22" s="4" t="s">
        <v>472</v>
      </c>
      <c r="B22" s="5" t="n">
        <v>12236</v>
      </c>
      <c r="C22" s="5" t="n">
        <v>14729</v>
      </c>
      <c r="D22" s="5" t="n">
        <v>39517</v>
      </c>
      <c r="E22" s="5" t="n">
        <v>46088</v>
      </c>
    </row>
    <row r="23" spans="1:6">
      <c r="A23" s="4" t="s">
        <v>473</v>
      </c>
      <c r="B23" s="5" t="n">
        <v>1041</v>
      </c>
      <c r="C23" s="5" t="n">
        <v>358</v>
      </c>
      <c r="D23" s="5" t="n">
        <v>507</v>
      </c>
      <c r="E23" s="5" t="n">
        <v>-1137</v>
      </c>
    </row>
    <row r="24" spans="1:6">
      <c r="A24" s="4" t="s">
        <v>474</v>
      </c>
      <c r="B24" s="5" t="n">
        <v>0</v>
      </c>
      <c r="C24" s="5" t="n">
        <v>13</v>
      </c>
      <c r="D24" s="5" t="n">
        <v>-5540</v>
      </c>
      <c r="E24" s="5" t="n">
        <v>-3892</v>
      </c>
    </row>
    <row r="25" spans="1:6">
      <c r="A25" s="4" t="s">
        <v>141</v>
      </c>
      <c r="B25" s="5" t="n">
        <v>1041</v>
      </c>
      <c r="C25" s="5" t="n">
        <v>371</v>
      </c>
      <c r="D25" s="5" t="n">
        <v>-5033</v>
      </c>
      <c r="E25" s="5" t="n">
        <v>-5029</v>
      </c>
    </row>
    <row r="26" spans="1:6">
      <c r="A26" s="4" t="s">
        <v>475</v>
      </c>
      <c r="B26" s="5" t="n">
        <v>572</v>
      </c>
      <c r="C26" s="5" t="n">
        <v>-93</v>
      </c>
      <c r="D26" s="5" t="n">
        <v>-4451</v>
      </c>
      <c r="E26" s="5" t="n">
        <v>-3069</v>
      </c>
    </row>
    <row r="27" spans="1:6">
      <c r="A27" s="4" t="s">
        <v>476</v>
      </c>
      <c r="B27" s="5" t="n">
        <v>0</v>
      </c>
      <c r="C27" s="5" t="n">
        <v>50</v>
      </c>
      <c r="D27" s="5" t="n">
        <v>0</v>
      </c>
      <c r="E27" s="5" t="n">
        <v>274</v>
      </c>
    </row>
    <row r="28" spans="1:6">
      <c r="A28" s="4" t="s">
        <v>477</v>
      </c>
      <c r="B28" s="5" t="n">
        <v>0</v>
      </c>
      <c r="C28" s="5" t="n">
        <v>0</v>
      </c>
      <c r="D28" s="5" t="n">
        <v>4403</v>
      </c>
      <c r="E28" s="5" t="n">
        <v>0</v>
      </c>
    </row>
    <row r="29" spans="1:6">
      <c r="A29" s="4" t="s">
        <v>115</v>
      </c>
      <c r="B29" s="6" t="n">
        <v>572</v>
      </c>
      <c r="C29" s="6" t="n">
        <v>-43</v>
      </c>
      <c r="D29" s="6" t="n">
        <v>-48</v>
      </c>
      <c r="E29" s="6" t="n">
        <v>-27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7</v>
      </c>
    </row>
    <row r="2" spans="1:3">
      <c r="A2" s="3" t="s">
        <v>479</v>
      </c>
    </row>
    <row r="3" spans="1:3">
      <c r="A3" s="4" t="s">
        <v>480</v>
      </c>
      <c r="B3" s="6" t="n">
        <v>256593</v>
      </c>
      <c r="C3" s="6" t="n">
        <v>272629</v>
      </c>
    </row>
    <row r="4" spans="1:3">
      <c r="A4" s="4" t="s">
        <v>419</v>
      </c>
    </row>
    <row r="5" spans="1:3">
      <c r="A5" s="3" t="s">
        <v>479</v>
      </c>
    </row>
    <row r="6" spans="1:3">
      <c r="A6" s="4" t="s">
        <v>23</v>
      </c>
      <c r="B6" s="5" t="n">
        <v>0</v>
      </c>
    </row>
    <row r="7" spans="1:3">
      <c r="A7" s="4" t="s">
        <v>343</v>
      </c>
      <c r="B7" s="5" t="n">
        <v>14872</v>
      </c>
    </row>
    <row r="8" spans="1:3">
      <c r="A8" s="4" t="s">
        <v>344</v>
      </c>
      <c r="B8" s="5" t="n">
        <v>23150</v>
      </c>
    </row>
    <row r="9" spans="1:3">
      <c r="A9" s="4" t="s">
        <v>345</v>
      </c>
      <c r="B9" s="5" t="n">
        <v>0</v>
      </c>
    </row>
    <row r="10" spans="1:3">
      <c r="A10" s="4" t="s">
        <v>346</v>
      </c>
      <c r="B10" s="5" t="n">
        <v>180125</v>
      </c>
    </row>
    <row r="11" spans="1:3">
      <c r="A11" s="4" t="s">
        <v>347</v>
      </c>
      <c r="B11" s="5" t="n">
        <v>40680</v>
      </c>
    </row>
    <row r="12" spans="1:3">
      <c r="A12" s="4" t="s">
        <v>480</v>
      </c>
      <c r="B12" s="6" t="n">
        <v>2588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5"/>
    <col customWidth="1" max="5" min="5" width="21"/>
  </cols>
  <sheetData>
    <row r="1" spans="1:5">
      <c r="A1" s="1" t="s">
        <v>481</v>
      </c>
      <c r="B1" s="2" t="s">
        <v>482</v>
      </c>
      <c r="C1" s="2" t="s">
        <v>483</v>
      </c>
      <c r="D1" s="2" t="s">
        <v>483</v>
      </c>
      <c r="E1" s="2" t="s">
        <v>413</v>
      </c>
    </row>
    <row r="2" spans="1:5">
      <c r="A2" s="3" t="s">
        <v>484</v>
      </c>
    </row>
    <row r="3" spans="1:5">
      <c r="A3" s="4" t="s">
        <v>73</v>
      </c>
      <c r="C3" s="6" t="n">
        <v>573097000</v>
      </c>
      <c r="D3" s="6" t="n">
        <v>573097000</v>
      </c>
      <c r="E3" s="6" t="n">
        <v>561782000</v>
      </c>
    </row>
    <row r="4" spans="1:5">
      <c r="A4" s="4" t="s">
        <v>485</v>
      </c>
      <c r="C4" s="5" t="n">
        <v>4</v>
      </c>
      <c r="D4" s="5" t="n">
        <v>4</v>
      </c>
    </row>
    <row r="5" spans="1:5">
      <c r="A5" s="4" t="s">
        <v>486</v>
      </c>
      <c r="C5" s="5" t="n">
        <v>2</v>
      </c>
    </row>
    <row r="6" spans="1:5">
      <c r="A6" s="4" t="s">
        <v>487</v>
      </c>
    </row>
    <row r="7" spans="1:5">
      <c r="A7" s="3" t="s">
        <v>484</v>
      </c>
    </row>
    <row r="8" spans="1:5">
      <c r="A8" s="4" t="s">
        <v>488</v>
      </c>
      <c r="C8" s="6" t="n">
        <v>175764000</v>
      </c>
      <c r="D8" s="6" t="n">
        <v>175764000</v>
      </c>
      <c r="E8" s="6" t="n">
        <v>212927000</v>
      </c>
    </row>
    <row r="9" spans="1:5">
      <c r="A9" s="4" t="s">
        <v>489</v>
      </c>
    </row>
    <row r="10" spans="1:5">
      <c r="A10" s="3" t="s">
        <v>484</v>
      </c>
    </row>
    <row r="11" spans="1:5">
      <c r="A11" s="4" t="s">
        <v>490</v>
      </c>
      <c r="C11" s="4" t="s">
        <v>491</v>
      </c>
      <c r="D11" s="4" t="s">
        <v>491</v>
      </c>
      <c r="E11" s="4" t="s">
        <v>491</v>
      </c>
    </row>
    <row r="12" spans="1:5">
      <c r="A12" s="4" t="s">
        <v>492</v>
      </c>
    </row>
    <row r="13" spans="1:5">
      <c r="A13" s="3" t="s">
        <v>484</v>
      </c>
    </row>
    <row r="14" spans="1:5">
      <c r="A14" s="4" t="s">
        <v>490</v>
      </c>
      <c r="C14" s="4" t="s">
        <v>493</v>
      </c>
      <c r="D14" s="4" t="s">
        <v>493</v>
      </c>
      <c r="E14" s="4" t="s">
        <v>493</v>
      </c>
    </row>
    <row r="15" spans="1:5">
      <c r="A15" s="4" t="s">
        <v>494</v>
      </c>
    </row>
    <row r="16" spans="1:5">
      <c r="A16" s="3" t="s">
        <v>484</v>
      </c>
    </row>
    <row r="17" spans="1:5">
      <c r="A17" s="4" t="s">
        <v>488</v>
      </c>
      <c r="C17" s="6" t="n">
        <v>397333000</v>
      </c>
      <c r="D17" s="6" t="n">
        <v>397333000</v>
      </c>
      <c r="E17" s="6" t="n">
        <v>348855000</v>
      </c>
    </row>
    <row r="18" spans="1:5">
      <c r="A18" s="4" t="s">
        <v>495</v>
      </c>
    </row>
    <row r="19" spans="1:5">
      <c r="A19" s="3" t="s">
        <v>484</v>
      </c>
    </row>
    <row r="20" spans="1:5">
      <c r="A20" s="4" t="s">
        <v>496</v>
      </c>
      <c r="B20" s="6" t="n">
        <v>350000000</v>
      </c>
    </row>
    <row r="21" spans="1:5">
      <c r="A21" s="4" t="s">
        <v>497</v>
      </c>
      <c r="B21" s="4" t="s">
        <v>498</v>
      </c>
    </row>
    <row r="22" spans="1:5">
      <c r="A22" s="4" t="s">
        <v>499</v>
      </c>
      <c r="B22" s="5" t="n">
        <v>2</v>
      </c>
    </row>
    <row r="23" spans="1:5">
      <c r="A23" s="4" t="s">
        <v>500</v>
      </c>
      <c r="B23" s="4" t="s">
        <v>501</v>
      </c>
    </row>
    <row r="24" spans="1:5">
      <c r="A24" s="4" t="s">
        <v>502</v>
      </c>
      <c r="D24" s="4" t="s">
        <v>503</v>
      </c>
      <c r="E24" s="4" t="s">
        <v>503</v>
      </c>
    </row>
    <row r="25" spans="1:5">
      <c r="A25" s="4" t="s">
        <v>504</v>
      </c>
      <c r="C25" s="5" t="n">
        <v>0</v>
      </c>
      <c r="D25" s="6" t="n">
        <v>0</v>
      </c>
      <c r="E25" s="6" t="n">
        <v>0</v>
      </c>
    </row>
    <row r="26" spans="1:5">
      <c r="A26" s="4" t="s">
        <v>505</v>
      </c>
    </row>
    <row r="27" spans="1:5">
      <c r="A27" s="3" t="s">
        <v>484</v>
      </c>
    </row>
    <row r="28" spans="1:5">
      <c r="A28" s="4" t="s">
        <v>506</v>
      </c>
      <c r="D28" s="4" t="s">
        <v>503</v>
      </c>
    </row>
    <row r="29" spans="1:5">
      <c r="A29" s="4" t="s">
        <v>507</v>
      </c>
    </row>
    <row r="30" spans="1:5">
      <c r="A30" s="3" t="s">
        <v>484</v>
      </c>
    </row>
    <row r="31" spans="1:5">
      <c r="A31" s="4" t="s">
        <v>506</v>
      </c>
      <c r="D31" s="4" t="s">
        <v>508</v>
      </c>
    </row>
    <row r="32" spans="1:5">
      <c r="A32" s="4" t="s">
        <v>509</v>
      </c>
    </row>
    <row r="33" spans="1:5">
      <c r="A33" s="3" t="s">
        <v>484</v>
      </c>
    </row>
    <row r="34" spans="1:5">
      <c r="A34" s="4" t="s">
        <v>457</v>
      </c>
      <c r="B34" s="6" t="n">
        <v>400000000</v>
      </c>
    </row>
    <row r="35" spans="1:5">
      <c r="A35" s="4" t="s">
        <v>510</v>
      </c>
      <c r="B35" s="5" t="n">
        <v>2</v>
      </c>
    </row>
    <row r="36" spans="1:5">
      <c r="A36" s="4" t="s">
        <v>511</v>
      </c>
    </row>
    <row r="37" spans="1:5">
      <c r="A37" s="3" t="s">
        <v>484</v>
      </c>
    </row>
    <row r="38" spans="1:5">
      <c r="A38" s="4" t="s">
        <v>497</v>
      </c>
      <c r="B38" s="4" t="s">
        <v>512</v>
      </c>
    </row>
    <row r="39" spans="1:5">
      <c r="A39" s="4" t="s">
        <v>457</v>
      </c>
      <c r="B39" s="6" t="n">
        <v>250000000</v>
      </c>
    </row>
    <row r="40" spans="1:5">
      <c r="A40" s="4" t="s">
        <v>513</v>
      </c>
    </row>
    <row r="41" spans="1:5">
      <c r="A41" s="3" t="s">
        <v>484</v>
      </c>
    </row>
    <row r="42" spans="1:5">
      <c r="A42" s="4" t="s">
        <v>497</v>
      </c>
      <c r="B42" s="4" t="s">
        <v>514</v>
      </c>
    </row>
    <row r="43" spans="1:5">
      <c r="A43" s="4" t="s">
        <v>457</v>
      </c>
      <c r="B43" s="6" t="n">
        <v>150000000</v>
      </c>
    </row>
    <row r="44" spans="1:5">
      <c r="A44" s="4" t="s">
        <v>515</v>
      </c>
    </row>
    <row r="45" spans="1:5">
      <c r="A45" s="3" t="s">
        <v>484</v>
      </c>
    </row>
    <row r="46" spans="1:5">
      <c r="A46" s="4" t="s">
        <v>516</v>
      </c>
      <c r="C46" s="6" t="n">
        <v>100000000</v>
      </c>
      <c r="D46" s="6" t="n">
        <v>100000000</v>
      </c>
    </row>
    <row r="47" spans="1:5">
      <c r="A47" s="4" t="s">
        <v>490</v>
      </c>
      <c r="C47" s="4" t="s">
        <v>517</v>
      </c>
      <c r="D47" s="4" t="s">
        <v>517</v>
      </c>
    </row>
    <row r="48" spans="1:5">
      <c r="A48" s="4" t="s">
        <v>518</v>
      </c>
    </row>
    <row r="49" spans="1:5">
      <c r="A49" s="3" t="s">
        <v>484</v>
      </c>
    </row>
    <row r="50" spans="1:5">
      <c r="A50" s="4" t="s">
        <v>516</v>
      </c>
      <c r="C50" s="6" t="n">
        <v>100000000</v>
      </c>
      <c r="D50" s="6" t="n">
        <v>100000000</v>
      </c>
    </row>
    <row r="51" spans="1:5">
      <c r="A51" s="4" t="s">
        <v>490</v>
      </c>
      <c r="C51" s="4" t="s">
        <v>517</v>
      </c>
      <c r="D51" s="4" t="s">
        <v>517</v>
      </c>
    </row>
    <row r="52" spans="1:5">
      <c r="A52" s="4" t="s">
        <v>519</v>
      </c>
    </row>
    <row r="53" spans="1:5">
      <c r="A53" s="3" t="s">
        <v>484</v>
      </c>
    </row>
    <row r="54" spans="1:5">
      <c r="A54" s="4" t="s">
        <v>516</v>
      </c>
      <c r="C54" s="6" t="n">
        <v>50000000</v>
      </c>
      <c r="D54" s="6" t="n">
        <v>50000000</v>
      </c>
    </row>
    <row r="55" spans="1:5">
      <c r="A55" s="4" t="s">
        <v>490</v>
      </c>
      <c r="C55" s="4" t="s">
        <v>520</v>
      </c>
      <c r="D55" s="4" t="s">
        <v>520</v>
      </c>
    </row>
    <row r="56" spans="1:5">
      <c r="A56" s="4" t="s">
        <v>521</v>
      </c>
    </row>
    <row r="57" spans="1:5">
      <c r="A57" s="3" t="s">
        <v>484</v>
      </c>
    </row>
    <row r="58" spans="1:5">
      <c r="A58" s="4" t="s">
        <v>516</v>
      </c>
      <c r="C58" s="6" t="n">
        <v>50000000</v>
      </c>
      <c r="D58" s="6" t="n">
        <v>50000000</v>
      </c>
    </row>
    <row r="59" spans="1:5">
      <c r="A59" s="4" t="s">
        <v>490</v>
      </c>
      <c r="C59" s="4" t="s">
        <v>522</v>
      </c>
      <c r="D59" s="4" t="s">
        <v>5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7</v>
      </c>
    </row>
    <row r="2" spans="1:3">
      <c r="A2" s="3" t="s">
        <v>484</v>
      </c>
    </row>
    <row r="3" spans="1:3">
      <c r="A3" s="4" t="s">
        <v>524</v>
      </c>
      <c r="B3" s="6" t="n">
        <v>176502</v>
      </c>
      <c r="C3" s="6" t="n">
        <v>213925</v>
      </c>
    </row>
    <row r="4" spans="1:3">
      <c r="A4" s="4" t="s">
        <v>525</v>
      </c>
      <c r="B4" s="5" t="n">
        <v>60</v>
      </c>
      <c r="C4" s="5" t="n">
        <v>239</v>
      </c>
    </row>
    <row r="5" spans="1:3">
      <c r="A5" s="4" t="s">
        <v>526</v>
      </c>
      <c r="B5" s="5" t="n">
        <v>-130</v>
      </c>
      <c r="C5" s="5" t="n">
        <v>-158</v>
      </c>
    </row>
    <row r="6" spans="1:3">
      <c r="A6" s="4" t="s">
        <v>527</v>
      </c>
      <c r="B6" s="5" t="n">
        <v>-668</v>
      </c>
      <c r="C6" s="5" t="n">
        <v>-1079</v>
      </c>
    </row>
    <row r="7" spans="1:3">
      <c r="A7" s="4" t="s">
        <v>528</v>
      </c>
      <c r="B7" s="6" t="n">
        <v>175764</v>
      </c>
      <c r="C7" s="6" t="n">
        <v>212927</v>
      </c>
    </row>
    <row r="8" spans="1:3">
      <c r="A8" s="4" t="s">
        <v>529</v>
      </c>
      <c r="B8" s="4" t="s">
        <v>530</v>
      </c>
      <c r="C8" s="4" t="s">
        <v>531</v>
      </c>
    </row>
    <row r="9" spans="1:3">
      <c r="A9" s="4" t="s">
        <v>532</v>
      </c>
    </row>
    <row r="10" spans="1:3">
      <c r="A10" s="3" t="s">
        <v>484</v>
      </c>
    </row>
    <row r="11" spans="1:3">
      <c r="A11" s="4" t="s">
        <v>533</v>
      </c>
      <c r="B11" s="4" t="s">
        <v>491</v>
      </c>
      <c r="C11" s="4" t="s">
        <v>491</v>
      </c>
    </row>
    <row r="12" spans="1:3">
      <c r="A12" s="4" t="s">
        <v>534</v>
      </c>
    </row>
    <row r="13" spans="1:3">
      <c r="A13" s="3" t="s">
        <v>484</v>
      </c>
    </row>
    <row r="14" spans="1:3">
      <c r="A14" s="4" t="s">
        <v>533</v>
      </c>
      <c r="B14" s="4" t="s">
        <v>493</v>
      </c>
      <c r="C14" s="4" t="s">
        <v>4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7</v>
      </c>
    </row>
    <row r="2" spans="1:3">
      <c r="A2" s="3" t="s">
        <v>536</v>
      </c>
    </row>
    <row r="3" spans="1:3">
      <c r="A3" s="4" t="s">
        <v>23</v>
      </c>
      <c r="B3" s="6" t="n">
        <v>0</v>
      </c>
    </row>
    <row r="4" spans="1:3">
      <c r="A4" s="4" t="s">
        <v>343</v>
      </c>
      <c r="B4" s="5" t="n">
        <v>41000</v>
      </c>
    </row>
    <row r="5" spans="1:3">
      <c r="A5" s="4" t="s">
        <v>344</v>
      </c>
      <c r="B5" s="5" t="n">
        <v>0</v>
      </c>
    </row>
    <row r="6" spans="1:3">
      <c r="A6" s="4" t="s">
        <v>345</v>
      </c>
      <c r="B6" s="5" t="n">
        <v>50034</v>
      </c>
    </row>
    <row r="7" spans="1:3">
      <c r="A7" s="4" t="s">
        <v>346</v>
      </c>
      <c r="B7" s="5" t="n">
        <v>41138</v>
      </c>
    </row>
    <row r="8" spans="1:3">
      <c r="A8" s="4" t="s">
        <v>347</v>
      </c>
      <c r="B8" s="5" t="n">
        <v>44330</v>
      </c>
    </row>
    <row r="9" spans="1:3">
      <c r="A9" s="4" t="s">
        <v>62</v>
      </c>
      <c r="B9" s="6" t="n">
        <v>176502</v>
      </c>
      <c r="C9" s="6" t="n">
        <v>2139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14"/>
  </cols>
  <sheetData>
    <row r="1" spans="1:6">
      <c r="A1" s="1" t="s">
        <v>537</v>
      </c>
      <c r="B1" s="2" t="s">
        <v>1</v>
      </c>
    </row>
    <row r="2" spans="1:6">
      <c r="B2" s="2" t="s">
        <v>483</v>
      </c>
      <c r="C2" s="2" t="s">
        <v>538</v>
      </c>
      <c r="D2" s="2" t="s">
        <v>413</v>
      </c>
      <c r="E2" s="2" t="s">
        <v>539</v>
      </c>
      <c r="F2" s="2" t="s">
        <v>540</v>
      </c>
    </row>
    <row r="3" spans="1:6">
      <c r="A3" s="3" t="s">
        <v>541</v>
      </c>
    </row>
    <row r="4" spans="1:6">
      <c r="A4" s="4" t="s">
        <v>485</v>
      </c>
      <c r="B4" s="5" t="n">
        <v>4</v>
      </c>
    </row>
    <row r="5" spans="1:6">
      <c r="A5" s="4" t="s">
        <v>542</v>
      </c>
    </row>
    <row r="6" spans="1:6">
      <c r="A6" s="3" t="s">
        <v>541</v>
      </c>
    </row>
    <row r="7" spans="1:6">
      <c r="A7" s="4" t="s">
        <v>457</v>
      </c>
      <c r="B7" s="6" t="n">
        <v>250000000</v>
      </c>
    </row>
    <row r="8" spans="1:6">
      <c r="A8" s="4" t="s">
        <v>497</v>
      </c>
      <c r="B8" s="4" t="s">
        <v>512</v>
      </c>
    </row>
    <row r="9" spans="1:6">
      <c r="A9" s="4" t="s">
        <v>543</v>
      </c>
      <c r="B9" s="6" t="n">
        <v>90000000</v>
      </c>
      <c r="D9" s="6" t="n">
        <v>90000000</v>
      </c>
    </row>
    <row r="10" spans="1:6">
      <c r="A10" s="4" t="s">
        <v>490</v>
      </c>
      <c r="B10" s="4" t="s">
        <v>544</v>
      </c>
      <c r="D10" s="4" t="s">
        <v>544</v>
      </c>
    </row>
    <row r="11" spans="1:6">
      <c r="A11" s="4" t="s">
        <v>516</v>
      </c>
      <c r="B11" s="6" t="n">
        <v>90000000</v>
      </c>
    </row>
    <row r="12" spans="1:6">
      <c r="A12" s="4" t="s">
        <v>545</v>
      </c>
    </row>
    <row r="13" spans="1:6">
      <c r="A13" s="3" t="s">
        <v>541</v>
      </c>
    </row>
    <row r="14" spans="1:6">
      <c r="A14" s="4" t="s">
        <v>457</v>
      </c>
      <c r="B14" s="6" t="n">
        <v>250000000</v>
      </c>
    </row>
    <row r="15" spans="1:6">
      <c r="A15" s="4" t="s">
        <v>497</v>
      </c>
      <c r="B15" s="4" t="s">
        <v>512</v>
      </c>
    </row>
    <row r="16" spans="1:6">
      <c r="A16" s="4" t="s">
        <v>543</v>
      </c>
      <c r="B16" s="6" t="n">
        <v>60000000</v>
      </c>
      <c r="D16" s="6" t="n">
        <v>60000000</v>
      </c>
    </row>
    <row r="17" spans="1:6">
      <c r="A17" s="4" t="s">
        <v>490</v>
      </c>
      <c r="B17" s="4" t="s">
        <v>546</v>
      </c>
      <c r="D17" s="4" t="s">
        <v>546</v>
      </c>
    </row>
    <row r="18" spans="1:6">
      <c r="A18" s="4" t="s">
        <v>516</v>
      </c>
      <c r="B18" s="6" t="n">
        <v>60000000</v>
      </c>
    </row>
    <row r="19" spans="1:6">
      <c r="A19" s="4" t="s">
        <v>547</v>
      </c>
    </row>
    <row r="20" spans="1:6">
      <c r="A20" s="3" t="s">
        <v>541</v>
      </c>
    </row>
    <row r="21" spans="1:6">
      <c r="A21" s="4" t="s">
        <v>457</v>
      </c>
      <c r="B21" s="6" t="n">
        <v>250000000</v>
      </c>
    </row>
    <row r="22" spans="1:6">
      <c r="A22" s="4" t="s">
        <v>497</v>
      </c>
      <c r="B22" s="4" t="s">
        <v>512</v>
      </c>
    </row>
    <row r="23" spans="1:6">
      <c r="A23" s="4" t="s">
        <v>543</v>
      </c>
      <c r="B23" s="6" t="n">
        <v>50000000</v>
      </c>
      <c r="D23" s="6" t="n">
        <v>50000000</v>
      </c>
    </row>
    <row r="24" spans="1:6">
      <c r="A24" s="4" t="s">
        <v>490</v>
      </c>
      <c r="B24" s="4" t="s">
        <v>548</v>
      </c>
      <c r="D24" s="4" t="s">
        <v>549</v>
      </c>
    </row>
    <row r="25" spans="1:6">
      <c r="A25" s="4" t="s">
        <v>550</v>
      </c>
    </row>
    <row r="26" spans="1:6">
      <c r="A26" s="3" t="s">
        <v>541</v>
      </c>
    </row>
    <row r="27" spans="1:6">
      <c r="A27" s="4" t="s">
        <v>551</v>
      </c>
      <c r="C27" s="4" t="s">
        <v>552</v>
      </c>
      <c r="F27" s="4" t="s">
        <v>552</v>
      </c>
    </row>
    <row r="28" spans="1:6">
      <c r="A28" s="4" t="s">
        <v>547</v>
      </c>
    </row>
    <row r="29" spans="1:6">
      <c r="A29" s="3" t="s">
        <v>541</v>
      </c>
    </row>
    <row r="30" spans="1:6">
      <c r="A30" s="4" t="s">
        <v>457</v>
      </c>
      <c r="B30" s="6" t="n">
        <v>250000000</v>
      </c>
    </row>
    <row r="31" spans="1:6">
      <c r="A31" s="4" t="s">
        <v>497</v>
      </c>
      <c r="B31" s="4" t="s">
        <v>512</v>
      </c>
    </row>
    <row r="32" spans="1:6">
      <c r="A32" s="4" t="s">
        <v>543</v>
      </c>
      <c r="B32" s="6" t="n">
        <v>50000000</v>
      </c>
      <c r="D32" s="6" t="n">
        <v>26000000</v>
      </c>
    </row>
    <row r="33" spans="1:6">
      <c r="A33" s="4" t="s">
        <v>490</v>
      </c>
      <c r="B33" s="4" t="s">
        <v>548</v>
      </c>
      <c r="D33" s="4" t="s">
        <v>553</v>
      </c>
    </row>
    <row r="34" spans="1:6">
      <c r="A34" s="4" t="s">
        <v>550</v>
      </c>
    </row>
    <row r="35" spans="1:6">
      <c r="A35" s="3" t="s">
        <v>541</v>
      </c>
    </row>
    <row r="36" spans="1:6">
      <c r="A36" s="4" t="s">
        <v>551</v>
      </c>
      <c r="E36" s="4" t="s">
        <v>552</v>
      </c>
    </row>
    <row r="37" spans="1:6">
      <c r="A37" s="4" t="s">
        <v>554</v>
      </c>
    </row>
    <row r="38" spans="1:6">
      <c r="A38" s="3" t="s">
        <v>541</v>
      </c>
    </row>
    <row r="39" spans="1:6">
      <c r="A39" s="4" t="s">
        <v>457</v>
      </c>
      <c r="B39" s="6" t="n">
        <v>150000000</v>
      </c>
    </row>
    <row r="40" spans="1:6">
      <c r="A40" s="4" t="s">
        <v>497</v>
      </c>
      <c r="B40" s="4" t="s">
        <v>514</v>
      </c>
    </row>
    <row r="41" spans="1:6">
      <c r="A41" s="4" t="s">
        <v>543</v>
      </c>
      <c r="B41" s="6" t="n">
        <v>100000000</v>
      </c>
      <c r="D41" s="6" t="n">
        <v>100000000</v>
      </c>
    </row>
    <row r="42" spans="1:6">
      <c r="A42" s="4" t="s">
        <v>490</v>
      </c>
      <c r="B42" s="4" t="s">
        <v>548</v>
      </c>
      <c r="D42" s="4" t="s">
        <v>549</v>
      </c>
    </row>
    <row r="43" spans="1:6">
      <c r="A43" s="4" t="s">
        <v>554</v>
      </c>
    </row>
    <row r="44" spans="1:6">
      <c r="A44" s="3" t="s">
        <v>541</v>
      </c>
    </row>
    <row r="45" spans="1:6">
      <c r="A45" s="4" t="s">
        <v>457</v>
      </c>
      <c r="B45" s="6" t="n">
        <v>150000000</v>
      </c>
    </row>
    <row r="46" spans="1:6">
      <c r="A46" s="4" t="s">
        <v>497</v>
      </c>
      <c r="B46" s="4" t="s">
        <v>514</v>
      </c>
    </row>
    <row r="47" spans="1:6">
      <c r="A47" s="4" t="s">
        <v>543</v>
      </c>
      <c r="B47" s="6" t="n">
        <v>50000000</v>
      </c>
      <c r="D47" s="6" t="n">
        <v>26000000</v>
      </c>
    </row>
    <row r="48" spans="1:6">
      <c r="A48" s="4" t="s">
        <v>490</v>
      </c>
      <c r="B48" s="4" t="s">
        <v>548</v>
      </c>
      <c r="D48" s="4" t="s">
        <v>553</v>
      </c>
    </row>
    <row r="49" spans="1:6">
      <c r="A49" s="4" t="s">
        <v>555</v>
      </c>
    </row>
    <row r="50" spans="1:6">
      <c r="A50" s="3" t="s">
        <v>541</v>
      </c>
    </row>
    <row r="51" spans="1:6">
      <c r="A51" s="4" t="s">
        <v>457</v>
      </c>
      <c r="E51" s="6" t="n">
        <v>400000000</v>
      </c>
    </row>
    <row r="52" spans="1:6">
      <c r="A52" s="4" t="s">
        <v>543</v>
      </c>
      <c r="B52" s="6" t="n">
        <v>400000000</v>
      </c>
      <c r="D52" s="6" t="n">
        <v>352000000</v>
      </c>
    </row>
    <row r="53" spans="1:6">
      <c r="A53" s="4" t="s">
        <v>527</v>
      </c>
      <c r="B53" s="6" t="n">
        <v>-2667000</v>
      </c>
      <c r="D53" s="5" t="n">
        <v>-3145000</v>
      </c>
    </row>
    <row r="54" spans="1:6">
      <c r="A54" s="4" t="s">
        <v>556</v>
      </c>
    </row>
    <row r="55" spans="1:6">
      <c r="A55" s="3" t="s">
        <v>541</v>
      </c>
    </row>
    <row r="56" spans="1:6">
      <c r="A56" s="4" t="s">
        <v>551</v>
      </c>
      <c r="B56" s="4" t="s">
        <v>552</v>
      </c>
    </row>
    <row r="57" spans="1:6">
      <c r="A57" s="4" t="s">
        <v>557</v>
      </c>
    </row>
    <row r="58" spans="1:6">
      <c r="A58" s="3" t="s">
        <v>541</v>
      </c>
    </row>
    <row r="59" spans="1:6">
      <c r="A59" s="4" t="s">
        <v>528</v>
      </c>
      <c r="B59" s="6" t="n">
        <v>397333000</v>
      </c>
      <c r="D59" s="6" t="n">
        <v>3488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7</v>
      </c>
    </row>
    <row r="2" spans="1:3">
      <c r="A2" s="4" t="s">
        <v>559</v>
      </c>
    </row>
    <row r="3" spans="1:3">
      <c r="A3" s="3" t="s">
        <v>560</v>
      </c>
    </row>
    <row r="4" spans="1:3">
      <c r="A4" s="4" t="s">
        <v>561</v>
      </c>
      <c r="B4" s="6" t="n">
        <v>0</v>
      </c>
      <c r="C4" s="6" t="n">
        <v>0</v>
      </c>
    </row>
    <row r="5" spans="1:3">
      <c r="A5" s="4" t="s">
        <v>562</v>
      </c>
      <c r="B5" s="5" t="n">
        <v>0</v>
      </c>
      <c r="C5" s="5" t="n">
        <v>0</v>
      </c>
    </row>
    <row r="6" spans="1:3">
      <c r="A6" s="4" t="s">
        <v>563</v>
      </c>
    </row>
    <row r="7" spans="1:3">
      <c r="A7" s="3" t="s">
        <v>560</v>
      </c>
    </row>
    <row r="8" spans="1:3">
      <c r="A8" s="4" t="s">
        <v>561</v>
      </c>
      <c r="B8" s="5" t="n">
        <v>161</v>
      </c>
      <c r="C8" s="5" t="n">
        <v>1637</v>
      </c>
    </row>
    <row r="9" spans="1:3">
      <c r="A9" s="4" t="s">
        <v>562</v>
      </c>
      <c r="B9" s="5" t="n">
        <v>-1629</v>
      </c>
      <c r="C9" s="5" t="n">
        <v>0</v>
      </c>
    </row>
    <row r="10" spans="1:3">
      <c r="A10" s="4" t="s">
        <v>564</v>
      </c>
    </row>
    <row r="11" spans="1:3">
      <c r="A11" s="3" t="s">
        <v>560</v>
      </c>
    </row>
    <row r="12" spans="1:3">
      <c r="A12" s="4" t="s">
        <v>561</v>
      </c>
      <c r="B12" s="5" t="n">
        <v>0</v>
      </c>
      <c r="C12" s="5" t="n">
        <v>0</v>
      </c>
    </row>
    <row r="13" spans="1:3">
      <c r="A13" s="4" t="s">
        <v>562</v>
      </c>
      <c r="B13" s="6" t="n">
        <v>0</v>
      </c>
      <c r="C1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99</v>
      </c>
      <c r="D1" s="2" t="s">
        <v>1</v>
      </c>
    </row>
    <row r="2" spans="1:5">
      <c r="B2" s="2" t="s">
        <v>2</v>
      </c>
      <c r="C2" s="2" t="s">
        <v>100</v>
      </c>
      <c r="D2" s="2" t="s">
        <v>2</v>
      </c>
      <c r="E2" s="2" t="s">
        <v>100</v>
      </c>
    </row>
    <row r="3" spans="1:5">
      <c r="A3" s="3" t="s">
        <v>566</v>
      </c>
    </row>
    <row r="4" spans="1:5">
      <c r="A4" s="4" t="s">
        <v>58</v>
      </c>
      <c r="B4" s="6" t="n">
        <v>2359</v>
      </c>
      <c r="C4" s="6" t="n">
        <v>2713</v>
      </c>
      <c r="D4" s="6" t="n">
        <v>2359</v>
      </c>
      <c r="E4" s="6" t="n">
        <v>3510</v>
      </c>
    </row>
    <row r="5" spans="1:5">
      <c r="A5" s="4" t="s">
        <v>567</v>
      </c>
    </row>
    <row r="6" spans="1:5">
      <c r="A6" s="3" t="s">
        <v>566</v>
      </c>
    </row>
    <row r="7" spans="1:5">
      <c r="A7" s="4" t="s">
        <v>58</v>
      </c>
      <c r="B7" s="5" t="n">
        <v>2359</v>
      </c>
      <c r="C7" s="5" t="n">
        <v>2713</v>
      </c>
      <c r="D7" s="5" t="n">
        <v>2359</v>
      </c>
      <c r="E7" s="5" t="n">
        <v>3510</v>
      </c>
    </row>
    <row r="8" spans="1:5">
      <c r="A8" s="4" t="s">
        <v>568</v>
      </c>
    </row>
    <row r="9" spans="1:5">
      <c r="A9" s="3" t="s">
        <v>566</v>
      </c>
    </row>
    <row r="10" spans="1:5">
      <c r="A10" s="4" t="s">
        <v>58</v>
      </c>
      <c r="B10" s="6" t="n">
        <v>42250</v>
      </c>
      <c r="C10" s="6" t="n">
        <v>33075</v>
      </c>
      <c r="D10" s="6" t="n">
        <v>42250</v>
      </c>
      <c r="E10" s="6" t="n">
        <v>64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50"/>
    <col customWidth="1" max="6" min="6" width="33"/>
  </cols>
  <sheetData>
    <row r="1" spans="1:6">
      <c r="A1" s="1" t="s">
        <v>135</v>
      </c>
      <c r="B1" s="2" t="s">
        <v>62</v>
      </c>
      <c r="C1" s="2" t="s">
        <v>53</v>
      </c>
      <c r="D1" s="2" t="s">
        <v>136</v>
      </c>
      <c r="E1" s="2" t="s">
        <v>85</v>
      </c>
      <c r="F1" s="2" t="s">
        <v>137</v>
      </c>
    </row>
    <row r="2" spans="1:6">
      <c r="A2" s="4" t="s">
        <v>138</v>
      </c>
      <c r="C2" s="5" t="n">
        <v>774293197</v>
      </c>
    </row>
    <row r="3" spans="1:6">
      <c r="A3" s="4" t="s">
        <v>139</v>
      </c>
      <c r="B3" s="6" t="n">
        <v>1905722</v>
      </c>
      <c r="C3" s="6" t="n">
        <v>773</v>
      </c>
      <c r="D3" s="6" t="n">
        <v>5681912</v>
      </c>
      <c r="E3" s="6" t="n">
        <v>-3778908</v>
      </c>
      <c r="F3" s="6" t="n">
        <v>1945</v>
      </c>
    </row>
    <row r="4" spans="1:6">
      <c r="A4" s="3" t="s">
        <v>140</v>
      </c>
    </row>
    <row r="5" spans="1:6">
      <c r="A5" s="4" t="s">
        <v>141</v>
      </c>
      <c r="B5" s="5" t="n">
        <v>34232</v>
      </c>
      <c r="E5" s="5" t="n">
        <v>34232</v>
      </c>
    </row>
    <row r="6" spans="1:6">
      <c r="A6" s="4" t="s">
        <v>142</v>
      </c>
      <c r="B6" s="5" t="n">
        <v>760</v>
      </c>
      <c r="F6" s="5" t="n">
        <v>760</v>
      </c>
    </row>
    <row r="7" spans="1:6">
      <c r="A7" s="4" t="s">
        <v>132</v>
      </c>
      <c r="B7" s="5" t="n">
        <v>-93</v>
      </c>
      <c r="F7" s="5" t="n">
        <v>-93</v>
      </c>
    </row>
    <row r="8" spans="1:6">
      <c r="A8" s="4" t="s">
        <v>143</v>
      </c>
      <c r="B8" s="5" t="n">
        <v>-13860</v>
      </c>
      <c r="E8" s="5" t="n">
        <v>-13860</v>
      </c>
    </row>
    <row r="9" spans="1:6">
      <c r="A9" s="4" t="s">
        <v>144</v>
      </c>
      <c r="C9" s="5" t="n">
        <v>18057</v>
      </c>
    </row>
    <row r="10" spans="1:6">
      <c r="A10" s="4" t="s">
        <v>145</v>
      </c>
      <c r="B10" s="5" t="n">
        <v>545</v>
      </c>
      <c r="D10" s="5" t="n">
        <v>545</v>
      </c>
    </row>
    <row r="11" spans="1:6">
      <c r="A11" s="4" t="s">
        <v>146</v>
      </c>
      <c r="C11" s="5" t="n">
        <v>774311254</v>
      </c>
    </row>
    <row r="12" spans="1:6">
      <c r="A12" s="4" t="s">
        <v>147</v>
      </c>
      <c r="B12" s="5" t="n">
        <v>1940062</v>
      </c>
      <c r="C12" s="6" t="n">
        <v>773</v>
      </c>
      <c r="D12" s="5" t="n">
        <v>5682457</v>
      </c>
      <c r="E12" s="5" t="n">
        <v>-3745505</v>
      </c>
      <c r="F12" s="5" t="n">
        <v>2337</v>
      </c>
    </row>
    <row r="13" spans="1:6">
      <c r="A13" s="4" t="s">
        <v>138</v>
      </c>
      <c r="C13" s="5" t="n">
        <v>774293197</v>
      </c>
    </row>
    <row r="14" spans="1:6">
      <c r="A14" s="4" t="s">
        <v>139</v>
      </c>
      <c r="B14" s="5" t="n">
        <v>1905722</v>
      </c>
      <c r="C14" s="6" t="n">
        <v>773</v>
      </c>
      <c r="D14" s="5" t="n">
        <v>5681912</v>
      </c>
      <c r="E14" s="5" t="n">
        <v>-3778908</v>
      </c>
      <c r="F14" s="5" t="n">
        <v>1945</v>
      </c>
    </row>
    <row r="15" spans="1:6">
      <c r="A15" s="3" t="s">
        <v>140</v>
      </c>
    </row>
    <row r="16" spans="1:6">
      <c r="A16" s="4" t="s">
        <v>141</v>
      </c>
      <c r="B16" s="5" t="n">
        <v>66342</v>
      </c>
    </row>
    <row r="17" spans="1:6">
      <c r="A17" s="4" t="s">
        <v>142</v>
      </c>
      <c r="B17" s="5" t="n">
        <v>1218</v>
      </c>
    </row>
    <row r="18" spans="1:6">
      <c r="A18" s="4" t="s">
        <v>132</v>
      </c>
      <c r="B18" s="5" t="n">
        <v>-593</v>
      </c>
    </row>
    <row r="19" spans="1:6">
      <c r="A19" s="4" t="s">
        <v>148</v>
      </c>
      <c r="C19" s="5" t="n">
        <v>727949198</v>
      </c>
    </row>
    <row r="20" spans="1:6">
      <c r="A20" s="4" t="s">
        <v>149</v>
      </c>
      <c r="B20" s="5" t="n">
        <v>1847273</v>
      </c>
      <c r="C20" s="6" t="n">
        <v>728</v>
      </c>
      <c r="D20" s="5" t="n">
        <v>5584538</v>
      </c>
      <c r="E20" s="5" t="n">
        <v>-3740288</v>
      </c>
      <c r="F20" s="5" t="n">
        <v>2295</v>
      </c>
    </row>
    <row r="21" spans="1:6">
      <c r="A21" s="4" t="s">
        <v>150</v>
      </c>
      <c r="C21" s="5" t="n">
        <v>774311254</v>
      </c>
    </row>
    <row r="22" spans="1:6">
      <c r="A22" s="4" t="s">
        <v>151</v>
      </c>
      <c r="B22" s="5" t="n">
        <v>1940062</v>
      </c>
      <c r="C22" s="6" t="n">
        <v>773</v>
      </c>
      <c r="D22" s="5" t="n">
        <v>5682457</v>
      </c>
      <c r="E22" s="5" t="n">
        <v>-3745505</v>
      </c>
      <c r="F22" s="5" t="n">
        <v>2337</v>
      </c>
    </row>
    <row r="23" spans="1:6">
      <c r="A23" s="3" t="s">
        <v>140</v>
      </c>
    </row>
    <row r="24" spans="1:6">
      <c r="A24" s="4" t="s">
        <v>141</v>
      </c>
      <c r="B24" s="5" t="n">
        <v>23163</v>
      </c>
      <c r="E24" s="5" t="n">
        <v>23163</v>
      </c>
    </row>
    <row r="25" spans="1:6">
      <c r="A25" s="4" t="s">
        <v>142</v>
      </c>
      <c r="B25" s="5" t="n">
        <v>316</v>
      </c>
      <c r="F25" s="5" t="n">
        <v>316</v>
      </c>
    </row>
    <row r="26" spans="1:6">
      <c r="A26" s="4" t="s">
        <v>132</v>
      </c>
      <c r="B26" s="5" t="n">
        <v>-216</v>
      </c>
      <c r="F26" s="5" t="n">
        <v>-216</v>
      </c>
    </row>
    <row r="27" spans="1:6">
      <c r="A27" s="4" t="s">
        <v>143</v>
      </c>
      <c r="B27" s="5" t="n">
        <v>-13863</v>
      </c>
      <c r="E27" s="5" t="n">
        <v>-13863</v>
      </c>
    </row>
    <row r="28" spans="1:6">
      <c r="A28" s="4" t="s">
        <v>144</v>
      </c>
      <c r="C28" s="5" t="n">
        <v>137893</v>
      </c>
    </row>
    <row r="29" spans="1:6">
      <c r="A29" s="4" t="s">
        <v>145</v>
      </c>
      <c r="B29" s="5" t="n">
        <v>751</v>
      </c>
      <c r="D29" s="5" t="n">
        <v>751</v>
      </c>
    </row>
    <row r="30" spans="1:6">
      <c r="A30" s="4" t="s">
        <v>152</v>
      </c>
      <c r="C30" s="5" t="n">
        <v>774449147</v>
      </c>
    </row>
    <row r="31" spans="1:6">
      <c r="A31" s="4" t="s">
        <v>153</v>
      </c>
      <c r="B31" s="5" t="n">
        <v>1950213</v>
      </c>
      <c r="C31" s="6" t="n">
        <v>773</v>
      </c>
      <c r="D31" s="5" t="n">
        <v>5683208</v>
      </c>
      <c r="E31" s="5" t="n">
        <v>-3736205</v>
      </c>
      <c r="F31" s="5" t="n">
        <v>2437</v>
      </c>
    </row>
    <row r="32" spans="1:6">
      <c r="A32" s="3" t="s">
        <v>140</v>
      </c>
    </row>
    <row r="33" spans="1:6">
      <c r="A33" s="4" t="s">
        <v>141</v>
      </c>
      <c r="B33" s="5" t="n">
        <v>8947</v>
      </c>
      <c r="E33" s="5" t="n">
        <v>8947</v>
      </c>
    </row>
    <row r="34" spans="1:6">
      <c r="A34" s="4" t="s">
        <v>142</v>
      </c>
      <c r="B34" s="5" t="n">
        <v>142</v>
      </c>
      <c r="F34" s="5" t="n">
        <v>142</v>
      </c>
    </row>
    <row r="35" spans="1:6">
      <c r="A35" s="4" t="s">
        <v>132</v>
      </c>
      <c r="B35" s="5" t="n">
        <v>-284</v>
      </c>
      <c r="F35" s="5" t="n">
        <v>-284</v>
      </c>
    </row>
    <row r="36" spans="1:6">
      <c r="A36" s="4" t="s">
        <v>143</v>
      </c>
      <c r="B36" s="5" t="n">
        <v>-13030</v>
      </c>
      <c r="E36" s="5" t="n">
        <v>-13030</v>
      </c>
    </row>
    <row r="37" spans="1:6">
      <c r="A37" s="4" t="s">
        <v>144</v>
      </c>
      <c r="C37" s="5" t="n">
        <v>3590</v>
      </c>
    </row>
    <row r="38" spans="1:6">
      <c r="A38" s="4" t="s">
        <v>145</v>
      </c>
      <c r="B38" s="5" t="n">
        <v>516</v>
      </c>
      <c r="D38" s="5" t="n">
        <v>516</v>
      </c>
    </row>
    <row r="39" spans="1:6">
      <c r="A39" s="4" t="s">
        <v>154</v>
      </c>
      <c r="C39" s="5" t="n">
        <v>-46503539</v>
      </c>
    </row>
    <row r="40" spans="1:6">
      <c r="A40" s="4" t="s">
        <v>155</v>
      </c>
      <c r="B40" s="5" t="n">
        <v>-99231</v>
      </c>
      <c r="C40" s="6" t="n">
        <v>-45</v>
      </c>
      <c r="D40" s="5" t="n">
        <v>-99186</v>
      </c>
      <c r="E40" s="5" t="n">
        <v>0</v>
      </c>
      <c r="F40" s="5" t="n">
        <v>0</v>
      </c>
    </row>
    <row r="41" spans="1:6">
      <c r="A41" s="4" t="s">
        <v>148</v>
      </c>
      <c r="C41" s="5" t="n">
        <v>727949198</v>
      </c>
    </row>
    <row r="42" spans="1:6">
      <c r="A42" s="4" t="s">
        <v>149</v>
      </c>
      <c r="B42" s="5" t="n">
        <v>1847273</v>
      </c>
      <c r="C42" s="6" t="n">
        <v>728</v>
      </c>
      <c r="D42" s="5" t="n">
        <v>5584538</v>
      </c>
      <c r="E42" s="5" t="n">
        <v>-3740288</v>
      </c>
      <c r="F42" s="5" t="n">
        <v>2295</v>
      </c>
    </row>
    <row r="43" spans="1:6">
      <c r="A43" s="4" t="s">
        <v>156</v>
      </c>
      <c r="C43" s="5" t="n">
        <v>728558989</v>
      </c>
    </row>
    <row r="44" spans="1:6">
      <c r="A44" s="4" t="s">
        <v>157</v>
      </c>
      <c r="B44" s="5" t="n">
        <v>1852314</v>
      </c>
      <c r="C44" s="6" t="n">
        <v>729</v>
      </c>
      <c r="D44" s="5" t="n">
        <v>5585758</v>
      </c>
      <c r="E44" s="5" t="n">
        <v>-3735810</v>
      </c>
      <c r="F44" s="5" t="n">
        <v>1637</v>
      </c>
    </row>
    <row r="45" spans="1:6">
      <c r="A45" s="3" t="s">
        <v>140</v>
      </c>
    </row>
    <row r="46" spans="1:6">
      <c r="A46" s="4" t="s">
        <v>141</v>
      </c>
      <c r="B46" s="5" t="n">
        <v>-9499</v>
      </c>
      <c r="E46" s="5" t="n">
        <v>-9499</v>
      </c>
    </row>
    <row r="47" spans="1:6">
      <c r="A47" s="4" t="s">
        <v>142</v>
      </c>
      <c r="B47" s="5" t="n">
        <v>-112</v>
      </c>
      <c r="F47" s="5" t="n">
        <v>-112</v>
      </c>
    </row>
    <row r="48" spans="1:6">
      <c r="A48" s="4" t="s">
        <v>132</v>
      </c>
      <c r="B48" s="5" t="n">
        <v>-432</v>
      </c>
      <c r="F48" s="5" t="n">
        <v>-432</v>
      </c>
    </row>
    <row r="49" spans="1:6">
      <c r="A49" s="4" t="s">
        <v>143</v>
      </c>
      <c r="B49" s="5" t="n">
        <v>-13405</v>
      </c>
      <c r="E49" s="5" t="n">
        <v>-13405</v>
      </c>
    </row>
    <row r="50" spans="1:6">
      <c r="A50" s="4" t="s">
        <v>145</v>
      </c>
      <c r="B50" s="5" t="n">
        <v>397</v>
      </c>
      <c r="D50" s="5" t="n">
        <v>397</v>
      </c>
    </row>
    <row r="51" spans="1:6">
      <c r="A51" s="4" t="s">
        <v>158</v>
      </c>
      <c r="C51" s="5" t="n">
        <v>728558989</v>
      </c>
    </row>
    <row r="52" spans="1:6">
      <c r="A52" s="4" t="s">
        <v>159</v>
      </c>
      <c r="B52" s="5" t="n">
        <v>1829263</v>
      </c>
      <c r="C52" s="6" t="n">
        <v>729</v>
      </c>
      <c r="D52" s="5" t="n">
        <v>5586155</v>
      </c>
      <c r="E52" s="5" t="n">
        <v>-3758714</v>
      </c>
      <c r="F52" s="5" t="n">
        <v>1093</v>
      </c>
    </row>
    <row r="53" spans="1:6">
      <c r="A53" s="4" t="s">
        <v>156</v>
      </c>
      <c r="C53" s="5" t="n">
        <v>728558989</v>
      </c>
    </row>
    <row r="54" spans="1:6">
      <c r="A54" s="4" t="s">
        <v>157</v>
      </c>
      <c r="B54" s="5" t="n">
        <v>1852314</v>
      </c>
      <c r="C54" s="6" t="n">
        <v>729</v>
      </c>
      <c r="D54" s="5" t="n">
        <v>5585758</v>
      </c>
      <c r="E54" s="5" t="n">
        <v>-3735810</v>
      </c>
      <c r="F54" s="5" t="n">
        <v>1637</v>
      </c>
    </row>
    <row r="55" spans="1:6">
      <c r="A55" s="3" t="s">
        <v>140</v>
      </c>
    </row>
    <row r="56" spans="1:6">
      <c r="A56" s="4" t="s">
        <v>141</v>
      </c>
      <c r="B56" s="5" t="n">
        <v>9705</v>
      </c>
    </row>
    <row r="57" spans="1:6">
      <c r="A57" s="4" t="s">
        <v>142</v>
      </c>
      <c r="B57" s="5" t="n">
        <v>-1903</v>
      </c>
    </row>
    <row r="58" spans="1:6">
      <c r="A58" s="4" t="s">
        <v>132</v>
      </c>
      <c r="B58" s="5" t="n">
        <v>-1202</v>
      </c>
    </row>
    <row r="59" spans="1:6">
      <c r="A59" s="4" t="s">
        <v>160</v>
      </c>
      <c r="C59" s="5" t="n">
        <v>728722763</v>
      </c>
    </row>
    <row r="60" spans="1:6">
      <c r="A60" s="4" t="s">
        <v>161</v>
      </c>
      <c r="B60" s="5" t="n">
        <v>1820943</v>
      </c>
      <c r="C60" s="6" t="n">
        <v>729</v>
      </c>
      <c r="D60" s="5" t="n">
        <v>5588008</v>
      </c>
      <c r="E60" s="5" t="n">
        <v>-3766326</v>
      </c>
      <c r="F60" s="5" t="n">
        <v>-1468</v>
      </c>
    </row>
    <row r="61" spans="1:6">
      <c r="A61" s="4" t="s">
        <v>162</v>
      </c>
      <c r="C61" s="5" t="n">
        <v>728558989</v>
      </c>
    </row>
    <row r="62" spans="1:6">
      <c r="A62" s="4" t="s">
        <v>163</v>
      </c>
      <c r="B62" s="5" t="n">
        <v>1829263</v>
      </c>
      <c r="C62" s="6" t="n">
        <v>729</v>
      </c>
      <c r="D62" s="5" t="n">
        <v>5586155</v>
      </c>
      <c r="E62" s="5" t="n">
        <v>-3758714</v>
      </c>
      <c r="F62" s="5" t="n">
        <v>1093</v>
      </c>
    </row>
    <row r="63" spans="1:6">
      <c r="A63" s="3" t="s">
        <v>140</v>
      </c>
    </row>
    <row r="64" spans="1:6">
      <c r="A64" s="4" t="s">
        <v>141</v>
      </c>
      <c r="B64" s="5" t="n">
        <v>-5722</v>
      </c>
      <c r="E64" s="5" t="n">
        <v>-5722</v>
      </c>
    </row>
    <row r="65" spans="1:6">
      <c r="A65" s="4" t="s">
        <v>142</v>
      </c>
      <c r="B65" s="5" t="n">
        <v>-204</v>
      </c>
      <c r="F65" s="5" t="n">
        <v>-204</v>
      </c>
    </row>
    <row r="66" spans="1:6">
      <c r="A66" s="4" t="s">
        <v>132</v>
      </c>
      <c r="B66" s="5" t="n">
        <v>-427</v>
      </c>
      <c r="F66" s="5" t="n">
        <v>-427</v>
      </c>
    </row>
    <row r="67" spans="1:6">
      <c r="A67" s="4" t="s">
        <v>143</v>
      </c>
      <c r="B67" s="5" t="n">
        <v>-13408</v>
      </c>
      <c r="E67" s="5" t="n">
        <v>-13408</v>
      </c>
    </row>
    <row r="68" spans="1:6">
      <c r="A68" s="4" t="s">
        <v>144</v>
      </c>
      <c r="C68" s="5" t="n">
        <v>163774</v>
      </c>
    </row>
    <row r="69" spans="1:6">
      <c r="A69" s="4" t="s">
        <v>145</v>
      </c>
      <c r="B69" s="5" t="n">
        <v>1195</v>
      </c>
      <c r="D69" s="5" t="n">
        <v>1195</v>
      </c>
    </row>
    <row r="70" spans="1:6">
      <c r="A70" s="4" t="s">
        <v>164</v>
      </c>
      <c r="C70" s="5" t="n">
        <v>728722763</v>
      </c>
    </row>
    <row r="71" spans="1:6">
      <c r="A71" s="4" t="s">
        <v>165</v>
      </c>
      <c r="B71" s="5" t="n">
        <v>1810697</v>
      </c>
      <c r="C71" s="6" t="n">
        <v>729</v>
      </c>
      <c r="D71" s="5" t="n">
        <v>5587350</v>
      </c>
      <c r="E71" s="5" t="n">
        <v>-3777844</v>
      </c>
      <c r="F71" s="5" t="n">
        <v>462</v>
      </c>
    </row>
    <row r="72" spans="1:6">
      <c r="A72" s="3" t="s">
        <v>140</v>
      </c>
    </row>
    <row r="73" spans="1:6">
      <c r="A73" s="4" t="s">
        <v>141</v>
      </c>
      <c r="B73" s="5" t="n">
        <v>24926</v>
      </c>
      <c r="E73" s="5" t="n">
        <v>24926</v>
      </c>
    </row>
    <row r="74" spans="1:6">
      <c r="A74" s="4" t="s">
        <v>142</v>
      </c>
      <c r="B74" s="5" t="n">
        <v>-1587</v>
      </c>
      <c r="F74" s="5" t="n">
        <v>-1587</v>
      </c>
    </row>
    <row r="75" spans="1:6">
      <c r="A75" s="4" t="s">
        <v>132</v>
      </c>
      <c r="B75" s="5" t="n">
        <v>-343</v>
      </c>
      <c r="F75" s="5" t="n">
        <v>-343</v>
      </c>
    </row>
    <row r="76" spans="1:6">
      <c r="A76" s="4" t="s">
        <v>143</v>
      </c>
      <c r="B76" s="5" t="n">
        <v>-13408</v>
      </c>
      <c r="E76" s="5" t="n">
        <v>-13408</v>
      </c>
    </row>
    <row r="77" spans="1:6">
      <c r="A77" s="4" t="s">
        <v>145</v>
      </c>
      <c r="B77" s="5" t="n">
        <v>658</v>
      </c>
      <c r="D77" s="5" t="n">
        <v>658</v>
      </c>
    </row>
    <row r="78" spans="1:6">
      <c r="A78" s="4" t="s">
        <v>160</v>
      </c>
      <c r="C78" s="5" t="n">
        <v>728722763</v>
      </c>
    </row>
    <row r="79" spans="1:6">
      <c r="A79" s="4" t="s">
        <v>161</v>
      </c>
      <c r="B79" s="6" t="n">
        <v>1820943</v>
      </c>
      <c r="C79" s="6" t="n">
        <v>729</v>
      </c>
      <c r="D79" s="6" t="n">
        <v>5588008</v>
      </c>
      <c r="E79" s="6" t="n">
        <v>-3766326</v>
      </c>
      <c r="F79" s="6" t="n">
        <v>-1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7</v>
      </c>
    </row>
    <row r="2" spans="1:3">
      <c r="A2" s="4" t="s">
        <v>570</v>
      </c>
    </row>
    <row r="3" spans="1:3">
      <c r="A3" s="3" t="s">
        <v>484</v>
      </c>
    </row>
    <row r="4" spans="1:3">
      <c r="A4" s="4" t="s">
        <v>524</v>
      </c>
      <c r="B4" s="6" t="n">
        <v>176502</v>
      </c>
      <c r="C4" s="6" t="n">
        <v>213925</v>
      </c>
    </row>
    <row r="5" spans="1:3">
      <c r="A5" s="4" t="s">
        <v>571</v>
      </c>
      <c r="B5" s="5" t="n">
        <v>400000</v>
      </c>
      <c r="C5" s="5" t="n">
        <v>352000</v>
      </c>
    </row>
    <row r="6" spans="1:3">
      <c r="A6" s="4" t="s">
        <v>572</v>
      </c>
    </row>
    <row r="7" spans="1:3">
      <c r="A7" s="3" t="s">
        <v>484</v>
      </c>
    </row>
    <row r="8" spans="1:3">
      <c r="A8" s="4" t="s">
        <v>524</v>
      </c>
      <c r="B8" s="5" t="n">
        <v>180671</v>
      </c>
      <c r="C8" s="5" t="n">
        <v>212572</v>
      </c>
    </row>
    <row r="9" spans="1:3">
      <c r="A9" s="4" t="s">
        <v>571</v>
      </c>
      <c r="B9" s="6" t="n">
        <v>400004</v>
      </c>
      <c r="C9" s="6" t="n">
        <v>3520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14"/>
  </cols>
  <sheetData>
    <row r="1" spans="1:6">
      <c r="A1" s="1" t="s">
        <v>573</v>
      </c>
      <c r="B1" s="2" t="s">
        <v>99</v>
      </c>
      <c r="D1" s="2" t="s">
        <v>1</v>
      </c>
    </row>
    <row r="2" spans="1:6">
      <c r="B2" s="2" t="s">
        <v>574</v>
      </c>
      <c r="C2" s="2" t="s">
        <v>575</v>
      </c>
      <c r="D2" s="2" t="s">
        <v>576</v>
      </c>
      <c r="E2" s="2" t="s">
        <v>575</v>
      </c>
      <c r="F2" s="2" t="s">
        <v>57</v>
      </c>
    </row>
    <row r="3" spans="1:6">
      <c r="A3" s="3" t="s">
        <v>577</v>
      </c>
    </row>
    <row r="4" spans="1:6">
      <c r="A4" s="4" t="s">
        <v>578</v>
      </c>
      <c r="C4" s="5" t="n">
        <v>2</v>
      </c>
      <c r="D4" s="5" t="n">
        <v>1</v>
      </c>
      <c r="E4" s="5" t="n">
        <v>3</v>
      </c>
    </row>
    <row r="5" spans="1:6">
      <c r="A5" s="4" t="s">
        <v>579</v>
      </c>
      <c r="B5" s="6" t="n">
        <v>2359</v>
      </c>
      <c r="C5" s="6" t="n">
        <v>2713</v>
      </c>
      <c r="D5" s="6" t="n">
        <v>2359</v>
      </c>
      <c r="E5" s="6" t="n">
        <v>3510</v>
      </c>
    </row>
    <row r="6" spans="1:6">
      <c r="A6" s="4" t="s">
        <v>580</v>
      </c>
    </row>
    <row r="7" spans="1:6">
      <c r="A7" s="3" t="s">
        <v>577</v>
      </c>
    </row>
    <row r="8" spans="1:6">
      <c r="A8" s="4" t="s">
        <v>581</v>
      </c>
      <c r="B8" s="11" t="n">
        <v>0.0339</v>
      </c>
      <c r="D8" s="11" t="n">
        <v>0.0339</v>
      </c>
      <c r="F8" s="11" t="n">
        <v>0.0438</v>
      </c>
    </row>
    <row r="9" spans="1:6">
      <c r="A9" s="4" t="s">
        <v>582</v>
      </c>
    </row>
    <row r="10" spans="1:6">
      <c r="A10" s="3" t="s">
        <v>577</v>
      </c>
    </row>
    <row r="11" spans="1:6">
      <c r="A11" s="4" t="s">
        <v>581</v>
      </c>
      <c r="B11" s="11" t="n">
        <v>0.0257</v>
      </c>
      <c r="D11" s="11" t="n">
        <v>0.0257</v>
      </c>
      <c r="F11" s="11" t="n">
        <v>0.03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99</v>
      </c>
      <c r="D1" s="2" t="s">
        <v>1</v>
      </c>
    </row>
    <row r="2" spans="1:5">
      <c r="B2" s="2" t="s">
        <v>2</v>
      </c>
      <c r="C2" s="2" t="s">
        <v>100</v>
      </c>
      <c r="D2" s="2" t="s">
        <v>2</v>
      </c>
      <c r="E2" s="2" t="s">
        <v>100</v>
      </c>
    </row>
    <row r="3" spans="1:5">
      <c r="A3" s="3" t="s">
        <v>584</v>
      </c>
    </row>
    <row r="4" spans="1:5">
      <c r="A4" s="4" t="s">
        <v>120</v>
      </c>
      <c r="B4" s="6" t="n">
        <v>24926</v>
      </c>
      <c r="C4" s="6" t="n">
        <v>8947</v>
      </c>
      <c r="D4" s="6" t="n">
        <v>35205</v>
      </c>
      <c r="E4" s="6" t="n">
        <v>66342</v>
      </c>
    </row>
    <row r="5" spans="1:5">
      <c r="A5" s="4" t="s">
        <v>585</v>
      </c>
      <c r="B5" s="5" t="n">
        <v>-50</v>
      </c>
      <c r="C5" s="5" t="n">
        <v>0</v>
      </c>
      <c r="D5" s="5" t="n">
        <v>0</v>
      </c>
      <c r="E5" s="5" t="n">
        <v>-77</v>
      </c>
    </row>
    <row r="6" spans="1:5">
      <c r="A6" s="4" t="s">
        <v>586</v>
      </c>
      <c r="B6" s="5" t="n">
        <v>24876</v>
      </c>
      <c r="C6" s="5" t="n">
        <v>8947</v>
      </c>
      <c r="D6" s="5" t="n">
        <v>35205</v>
      </c>
      <c r="E6" s="5" t="n">
        <v>66265</v>
      </c>
    </row>
    <row r="7" spans="1:5">
      <c r="A7" s="4" t="s">
        <v>587</v>
      </c>
      <c r="B7" s="6" t="n">
        <v>0</v>
      </c>
      <c r="C7" s="6" t="n">
        <v>0</v>
      </c>
      <c r="D7" s="6" t="n">
        <v>-25500</v>
      </c>
      <c r="E7" s="6" t="n">
        <v>0</v>
      </c>
    </row>
    <row r="8" spans="1:5">
      <c r="A8" s="3" t="s">
        <v>588</v>
      </c>
    </row>
    <row r="9" spans="1:5">
      <c r="A9" s="4" t="s">
        <v>589</v>
      </c>
      <c r="B9" s="5" t="n">
        <v>728722763</v>
      </c>
      <c r="C9" s="5" t="n">
        <v>768385770</v>
      </c>
      <c r="D9" s="5" t="n">
        <v>728645975</v>
      </c>
      <c r="E9" s="5" t="n">
        <v>772341263</v>
      </c>
    </row>
    <row r="10" spans="1:5">
      <c r="A10" s="4" t="s">
        <v>590</v>
      </c>
      <c r="B10" s="5" t="n">
        <v>733959</v>
      </c>
      <c r="C10" s="5" t="n">
        <v>921089</v>
      </c>
      <c r="D10" s="5" t="n">
        <v>575251</v>
      </c>
      <c r="E10" s="5" t="n">
        <v>630524</v>
      </c>
    </row>
    <row r="11" spans="1:5">
      <c r="A11" s="4" t="s">
        <v>591</v>
      </c>
      <c r="B11" s="5" t="n">
        <v>729456722</v>
      </c>
      <c r="C11" s="5" t="n">
        <v>769306859</v>
      </c>
      <c r="D11" s="5" t="n">
        <v>729221226</v>
      </c>
      <c r="E11" s="5" t="n">
        <v>772971787</v>
      </c>
    </row>
    <row r="12" spans="1:5">
      <c r="A12" s="3" t="s">
        <v>592</v>
      </c>
    </row>
    <row r="13" spans="1:5">
      <c r="A13" s="4" t="s">
        <v>593</v>
      </c>
      <c r="B13" s="8" t="n">
        <v>0.03</v>
      </c>
      <c r="C13" s="8" t="n">
        <v>0.01</v>
      </c>
      <c r="D13" s="8" t="n">
        <v>0.05</v>
      </c>
      <c r="E13" s="8" t="n">
        <v>0.09</v>
      </c>
    </row>
    <row r="14" spans="1:5">
      <c r="A14" s="4" t="s">
        <v>594</v>
      </c>
      <c r="B14" s="5" t="n">
        <v>0</v>
      </c>
      <c r="C14" s="5" t="n">
        <v>0</v>
      </c>
      <c r="D14" s="9" t="n">
        <v>-0.03</v>
      </c>
      <c r="E14" s="5" t="n">
        <v>0</v>
      </c>
    </row>
    <row r="15" spans="1:5">
      <c r="A15" s="4" t="s">
        <v>127</v>
      </c>
      <c r="B15" s="8" t="n">
        <v>0.03</v>
      </c>
      <c r="C15" s="8" t="n">
        <v>0.01</v>
      </c>
      <c r="D15" s="8" t="n">
        <v>0.02</v>
      </c>
      <c r="E15" s="8" t="n">
        <v>0.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96</v>
      </c>
    </row>
    <row r="3" spans="1:2">
      <c r="A3" s="4" t="s">
        <v>597</v>
      </c>
    </row>
    <row r="4" spans="1:2">
      <c r="A4" s="3" t="s">
        <v>598</v>
      </c>
    </row>
    <row r="5" spans="1:2">
      <c r="A5" s="4" t="s">
        <v>599</v>
      </c>
      <c r="B5" s="5" t="n">
        <v>1548150</v>
      </c>
    </row>
    <row r="6" spans="1:2">
      <c r="A6" s="4" t="s">
        <v>600</v>
      </c>
      <c r="B6" s="5" t="n">
        <v>1225170</v>
      </c>
    </row>
    <row r="7" spans="1:2">
      <c r="A7" s="4" t="s">
        <v>601</v>
      </c>
      <c r="B7" s="5" t="n">
        <v>-227707</v>
      </c>
    </row>
    <row r="8" spans="1:2">
      <c r="A8" s="4" t="s">
        <v>602</v>
      </c>
      <c r="B8" s="5" t="n">
        <v>-202441</v>
      </c>
    </row>
    <row r="9" spans="1:2">
      <c r="A9" s="4" t="s">
        <v>603</v>
      </c>
      <c r="B9" s="5" t="n">
        <v>2343172</v>
      </c>
    </row>
    <row r="10" spans="1:2">
      <c r="A10" s="3" t="s">
        <v>604</v>
      </c>
    </row>
    <row r="11" spans="1:2">
      <c r="A11" s="4" t="s">
        <v>605</v>
      </c>
      <c r="B11" s="8" t="n">
        <v>3.18</v>
      </c>
    </row>
    <row r="12" spans="1:2">
      <c r="A12" s="4" t="s">
        <v>606</v>
      </c>
      <c r="B12" s="9" t="n">
        <v>3.14</v>
      </c>
    </row>
    <row r="13" spans="1:2">
      <c r="A13" s="4" t="s">
        <v>607</v>
      </c>
      <c r="B13" s="9" t="n">
        <v>3.14</v>
      </c>
    </row>
    <row r="14" spans="1:2">
      <c r="A14" s="4" t="s">
        <v>608</v>
      </c>
      <c r="B14" s="9" t="n">
        <v>3.17</v>
      </c>
    </row>
    <row r="15" spans="1:2">
      <c r="A15" s="4" t="s">
        <v>609</v>
      </c>
      <c r="B15" s="8" t="n">
        <v>3.15</v>
      </c>
    </row>
    <row r="16" spans="1:2">
      <c r="A16" s="4" t="s">
        <v>610</v>
      </c>
    </row>
    <row r="17" spans="1:2">
      <c r="A17" s="3" t="s">
        <v>598</v>
      </c>
    </row>
    <row r="18" spans="1:2">
      <c r="A18" s="4" t="s">
        <v>599</v>
      </c>
      <c r="B18" s="5" t="n">
        <v>0</v>
      </c>
    </row>
    <row r="19" spans="1:2">
      <c r="A19" s="4" t="s">
        <v>600</v>
      </c>
      <c r="B19" s="5" t="n">
        <v>967201</v>
      </c>
    </row>
    <row r="20" spans="1:2">
      <c r="A20" s="4" t="s">
        <v>601</v>
      </c>
      <c r="B20" s="5" t="n">
        <v>0</v>
      </c>
    </row>
    <row r="21" spans="1:2">
      <c r="A21" s="4" t="s">
        <v>602</v>
      </c>
      <c r="B21" s="5" t="n">
        <v>-40779</v>
      </c>
    </row>
    <row r="22" spans="1:2">
      <c r="A22" s="4" t="s">
        <v>603</v>
      </c>
      <c r="B22" s="5" t="n">
        <v>926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1</v>
      </c>
      <c r="B1" s="2" t="s">
        <v>99</v>
      </c>
      <c r="D1" s="2" t="s">
        <v>1</v>
      </c>
    </row>
    <row r="2" spans="1:5">
      <c r="B2" s="2" t="s">
        <v>2</v>
      </c>
      <c r="C2" s="2" t="s">
        <v>100</v>
      </c>
      <c r="D2" s="2" t="s">
        <v>2</v>
      </c>
      <c r="E2" s="2" t="s">
        <v>100</v>
      </c>
    </row>
    <row r="3" spans="1:5">
      <c r="A3" s="3" t="s">
        <v>264</v>
      </c>
    </row>
    <row r="4" spans="1:5">
      <c r="A4" s="4" t="s">
        <v>612</v>
      </c>
      <c r="B4" s="6" t="n">
        <v>7161</v>
      </c>
      <c r="D4" s="6" t="n">
        <v>7161</v>
      </c>
    </row>
    <row r="5" spans="1:5">
      <c r="A5" s="4" t="s">
        <v>613</v>
      </c>
      <c r="B5" s="6" t="n">
        <v>1289</v>
      </c>
      <c r="C5" s="6" t="n">
        <v>1103</v>
      </c>
      <c r="D5" s="6" t="n">
        <v>3454</v>
      </c>
      <c r="E5" s="6" t="n">
        <v>3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4</v>
      </c>
      <c r="B1" s="2" t="s">
        <v>615</v>
      </c>
      <c r="C1" s="2" t="s">
        <v>2</v>
      </c>
      <c r="D1" s="2" t="s">
        <v>616</v>
      </c>
    </row>
    <row r="2" spans="1:4">
      <c r="A2" s="3" t="s">
        <v>617</v>
      </c>
    </row>
    <row r="3" spans="1:4">
      <c r="A3" s="4" t="s">
        <v>618</v>
      </c>
      <c r="C3" s="6" t="n">
        <v>25500</v>
      </c>
    </row>
    <row r="4" spans="1:4">
      <c r="A4" s="4" t="s">
        <v>619</v>
      </c>
      <c r="C4" s="5" t="n">
        <v>2493</v>
      </c>
    </row>
    <row r="5" spans="1:4">
      <c r="A5" s="4" t="s">
        <v>620</v>
      </c>
      <c r="C5" s="6" t="n">
        <v>2290</v>
      </c>
    </row>
    <row r="6" spans="1:4">
      <c r="A6" s="4" t="s">
        <v>621</v>
      </c>
    </row>
    <row r="7" spans="1:4">
      <c r="A7" s="3" t="s">
        <v>617</v>
      </c>
    </row>
    <row r="8" spans="1:4">
      <c r="A8" s="4" t="s">
        <v>619</v>
      </c>
      <c r="D8" s="6" t="n">
        <v>2890</v>
      </c>
    </row>
    <row r="9" spans="1:4">
      <c r="A9" s="4" t="s">
        <v>620</v>
      </c>
      <c r="D9" s="6" t="n">
        <v>3114</v>
      </c>
    </row>
    <row r="10" spans="1:4">
      <c r="A10" s="4" t="s">
        <v>622</v>
      </c>
    </row>
    <row r="11" spans="1:4">
      <c r="A11" s="3" t="s">
        <v>617</v>
      </c>
    </row>
    <row r="12" spans="1:4">
      <c r="A12" s="4" t="s">
        <v>623</v>
      </c>
      <c r="B12" s="6"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7</v>
      </c>
    </row>
    <row r="2" spans="1:3">
      <c r="A2" s="3" t="s">
        <v>625</v>
      </c>
    </row>
    <row r="3" spans="1:3">
      <c r="A3" s="4" t="s">
        <v>626</v>
      </c>
      <c r="B3" s="6" t="n">
        <v>2493</v>
      </c>
    </row>
    <row r="4" spans="1:3">
      <c r="A4" s="4" t="s">
        <v>627</v>
      </c>
      <c r="B4" s="5" t="n">
        <v>-407</v>
      </c>
    </row>
    <row r="5" spans="1:3">
      <c r="A5" s="4" t="s">
        <v>628</v>
      </c>
      <c r="B5" s="5" t="n">
        <v>2290</v>
      </c>
    </row>
    <row r="6" spans="1:3">
      <c r="A6" s="4" t="s">
        <v>629</v>
      </c>
      <c r="B6" s="5" t="n">
        <v>1925</v>
      </c>
    </row>
    <row r="7" spans="1:3">
      <c r="A7" s="4" t="s">
        <v>630</v>
      </c>
      <c r="B7" s="5" t="n">
        <v>-195</v>
      </c>
    </row>
    <row r="8" spans="1:3">
      <c r="A8" s="4" t="s">
        <v>631</v>
      </c>
      <c r="B8" s="6" t="n">
        <v>1310</v>
      </c>
    </row>
    <row r="9" spans="1:3">
      <c r="A9" s="4" t="s">
        <v>632</v>
      </c>
      <c r="C9" s="6" t="n">
        <v>2097</v>
      </c>
    </row>
    <row r="10" spans="1:3">
      <c r="A10" s="4" t="s">
        <v>633</v>
      </c>
      <c r="C10" s="5" t="n">
        <v>-104</v>
      </c>
    </row>
    <row r="11" spans="1:3">
      <c r="A11" s="4" t="s">
        <v>634</v>
      </c>
      <c r="C11" s="6" t="n">
        <v>17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5</v>
      </c>
      <c r="B1" s="2" t="s">
        <v>99</v>
      </c>
      <c r="C1" s="2" t="s">
        <v>1</v>
      </c>
    </row>
    <row r="2" spans="1:3">
      <c r="B2" s="2" t="s">
        <v>574</v>
      </c>
      <c r="C2" s="2" t="s">
        <v>574</v>
      </c>
    </row>
    <row r="3" spans="1:3">
      <c r="A3" s="3" t="s">
        <v>625</v>
      </c>
    </row>
    <row r="4" spans="1:3">
      <c r="A4" s="4" t="s">
        <v>636</v>
      </c>
      <c r="B4" s="6" t="n">
        <v>166</v>
      </c>
      <c r="C4" s="6" t="n">
        <v>506</v>
      </c>
    </row>
    <row r="5" spans="1:3">
      <c r="A5" s="4" t="s">
        <v>637</v>
      </c>
      <c r="B5" s="5" t="n">
        <v>30</v>
      </c>
      <c r="C5" s="5" t="n">
        <v>92</v>
      </c>
    </row>
    <row r="6" spans="1:3">
      <c r="A6" s="4" t="s">
        <v>638</v>
      </c>
      <c r="B6" s="5" t="n">
        <v>84</v>
      </c>
      <c r="C6" s="5" t="n">
        <v>228</v>
      </c>
    </row>
    <row r="7" spans="1:3">
      <c r="A7" s="4" t="s">
        <v>639</v>
      </c>
      <c r="B7" s="5" t="n">
        <v>34</v>
      </c>
      <c r="C7" s="5" t="n">
        <v>104</v>
      </c>
    </row>
    <row r="8" spans="1:3">
      <c r="A8" s="4" t="s">
        <v>640</v>
      </c>
      <c r="B8" s="5" t="n">
        <v>15</v>
      </c>
      <c r="C8" s="5" t="n">
        <v>46</v>
      </c>
    </row>
    <row r="9" spans="1:3">
      <c r="A9" s="4" t="s">
        <v>641</v>
      </c>
      <c r="B9" s="6" t="n">
        <v>329</v>
      </c>
      <c r="C9" s="6" t="n">
        <v>976</v>
      </c>
    </row>
    <row r="10" spans="1:3">
      <c r="A10" s="4" t="s">
        <v>642</v>
      </c>
      <c r="B10" s="4" t="s">
        <v>643</v>
      </c>
      <c r="C10" s="4" t="s">
        <v>643</v>
      </c>
    </row>
    <row r="11" spans="1:3">
      <c r="A11" s="4" t="s">
        <v>644</v>
      </c>
      <c r="B11" s="4" t="s">
        <v>645</v>
      </c>
      <c r="C11" s="4" t="s">
        <v>645</v>
      </c>
    </row>
    <row r="12" spans="1:3">
      <c r="A12" s="4" t="s">
        <v>646</v>
      </c>
      <c r="B12" s="4" t="s">
        <v>647</v>
      </c>
      <c r="C12" s="4" t="s">
        <v>647</v>
      </c>
    </row>
    <row r="13" spans="1:3">
      <c r="A13" s="4" t="s">
        <v>648</v>
      </c>
      <c r="B13" s="4" t="s">
        <v>649</v>
      </c>
      <c r="C13" s="4" t="s">
        <v>6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7</v>
      </c>
    </row>
    <row r="2" spans="1:3">
      <c r="A2" s="3" t="s">
        <v>651</v>
      </c>
    </row>
    <row r="3" spans="1:3">
      <c r="A3" s="4" t="s">
        <v>342</v>
      </c>
      <c r="B3" s="6" t="n">
        <v>125</v>
      </c>
    </row>
    <row r="4" spans="1:3">
      <c r="A4" s="4" t="s">
        <v>343</v>
      </c>
      <c r="B4" s="5" t="n">
        <v>587</v>
      </c>
    </row>
    <row r="5" spans="1:3">
      <c r="A5" s="4" t="s">
        <v>344</v>
      </c>
      <c r="B5" s="5" t="n">
        <v>471</v>
      </c>
    </row>
    <row r="6" spans="1:3">
      <c r="A6" s="4" t="s">
        <v>345</v>
      </c>
      <c r="B6" s="5" t="n">
        <v>443</v>
      </c>
    </row>
    <row r="7" spans="1:3">
      <c r="A7" s="4" t="s">
        <v>346</v>
      </c>
      <c r="B7" s="5" t="n">
        <v>455</v>
      </c>
    </row>
    <row r="8" spans="1:3">
      <c r="A8" s="4" t="s">
        <v>347</v>
      </c>
      <c r="B8" s="5" t="n">
        <v>470</v>
      </c>
    </row>
    <row r="9" spans="1:3">
      <c r="A9" s="4" t="s">
        <v>652</v>
      </c>
      <c r="B9" s="5" t="n">
        <v>2551</v>
      </c>
    </row>
    <row r="10" spans="1:3">
      <c r="A10" s="4" t="s">
        <v>653</v>
      </c>
      <c r="B10" s="5" t="n">
        <v>-261</v>
      </c>
    </row>
    <row r="11" spans="1:3">
      <c r="A11" s="4" t="s">
        <v>628</v>
      </c>
      <c r="B11" s="5" t="n">
        <v>2290</v>
      </c>
    </row>
    <row r="12" spans="1:3">
      <c r="A12" s="3" t="s">
        <v>654</v>
      </c>
    </row>
    <row r="13" spans="1:3">
      <c r="A13" s="4" t="s">
        <v>342</v>
      </c>
      <c r="B13" s="5" t="n">
        <v>150</v>
      </c>
    </row>
    <row r="14" spans="1:3">
      <c r="A14" s="4" t="s">
        <v>343</v>
      </c>
      <c r="B14" s="5" t="n">
        <v>493</v>
      </c>
    </row>
    <row r="15" spans="1:3">
      <c r="A15" s="4" t="s">
        <v>344</v>
      </c>
      <c r="B15" s="5" t="n">
        <v>480</v>
      </c>
    </row>
    <row r="16" spans="1:3">
      <c r="A16" s="4" t="s">
        <v>345</v>
      </c>
      <c r="B16" s="5" t="n">
        <v>279</v>
      </c>
    </row>
    <row r="17" spans="1:3">
      <c r="A17" s="4" t="s">
        <v>346</v>
      </c>
      <c r="B17" s="5" t="n">
        <v>21</v>
      </c>
    </row>
    <row r="18" spans="1:3">
      <c r="A18" s="4" t="s">
        <v>347</v>
      </c>
      <c r="B18" s="5" t="n">
        <v>0</v>
      </c>
    </row>
    <row r="19" spans="1:3">
      <c r="A19" s="4" t="s">
        <v>652</v>
      </c>
      <c r="B19" s="5" t="n">
        <v>1423</v>
      </c>
    </row>
    <row r="20" spans="1:3">
      <c r="A20" s="4" t="s">
        <v>653</v>
      </c>
      <c r="B20" s="5" t="n">
        <v>-113</v>
      </c>
    </row>
    <row r="21" spans="1:3">
      <c r="A21" s="4" t="s">
        <v>655</v>
      </c>
      <c r="B21" s="6" t="n">
        <v>1310</v>
      </c>
    </row>
    <row r="22" spans="1:3">
      <c r="A22" s="3" t="s">
        <v>651</v>
      </c>
    </row>
    <row r="23" spans="1:3">
      <c r="A23" s="4" t="s">
        <v>23</v>
      </c>
      <c r="C23" s="6" t="n">
        <v>717</v>
      </c>
    </row>
    <row r="24" spans="1:3">
      <c r="A24" s="4" t="s">
        <v>343</v>
      </c>
      <c r="C24" s="5" t="n">
        <v>611</v>
      </c>
    </row>
    <row r="25" spans="1:3">
      <c r="A25" s="4" t="s">
        <v>344</v>
      </c>
      <c r="C25" s="5" t="n">
        <v>494</v>
      </c>
    </row>
    <row r="26" spans="1:3">
      <c r="A26" s="4" t="s">
        <v>345</v>
      </c>
      <c r="C26" s="5" t="n">
        <v>466</v>
      </c>
    </row>
    <row r="27" spans="1:3">
      <c r="A27" s="4" t="s">
        <v>346</v>
      </c>
      <c r="C27" s="5" t="n">
        <v>479</v>
      </c>
    </row>
    <row r="28" spans="1:3">
      <c r="A28" s="4" t="s">
        <v>347</v>
      </c>
      <c r="C28" s="5" t="n">
        <v>1041</v>
      </c>
    </row>
    <row r="29" spans="1:3">
      <c r="A29" s="4" t="s">
        <v>652</v>
      </c>
      <c r="C29" s="5" t="n">
        <v>3808</v>
      </c>
    </row>
    <row r="30" spans="1:3">
      <c r="A30" s="3" t="s">
        <v>656</v>
      </c>
    </row>
    <row r="31" spans="1:3">
      <c r="A31" s="4" t="s">
        <v>23</v>
      </c>
      <c r="C31" s="5" t="n">
        <v>532</v>
      </c>
    </row>
    <row r="32" spans="1:3">
      <c r="A32" s="4" t="s">
        <v>343</v>
      </c>
      <c r="C32" s="5" t="n">
        <v>532</v>
      </c>
    </row>
    <row r="33" spans="1:3">
      <c r="A33" s="4" t="s">
        <v>344</v>
      </c>
      <c r="C33" s="5" t="n">
        <v>519</v>
      </c>
    </row>
    <row r="34" spans="1:3">
      <c r="A34" s="4" t="s">
        <v>345</v>
      </c>
      <c r="C34" s="5" t="n">
        <v>317</v>
      </c>
    </row>
    <row r="35" spans="1:3">
      <c r="A35" s="4" t="s">
        <v>346</v>
      </c>
      <c r="C35" s="5" t="n">
        <v>40</v>
      </c>
    </row>
    <row r="36" spans="1:3">
      <c r="A36" s="4" t="s">
        <v>347</v>
      </c>
      <c r="C36" s="5" t="n">
        <v>0</v>
      </c>
    </row>
    <row r="37" spans="1:3">
      <c r="A37" s="4" t="s">
        <v>652</v>
      </c>
      <c r="C37" s="5" t="n">
        <v>1940</v>
      </c>
    </row>
    <row r="38" spans="1:3">
      <c r="A38" s="4" t="s">
        <v>653</v>
      </c>
      <c r="C38" s="5" t="n">
        <v>-151</v>
      </c>
    </row>
    <row r="39" spans="1:3">
      <c r="A39" s="4" t="s">
        <v>655</v>
      </c>
      <c r="C39" s="6" t="n">
        <v>17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657</v>
      </c>
      <c r="B1" s="2" t="s">
        <v>658</v>
      </c>
      <c r="C1" s="2" t="s">
        <v>659</v>
      </c>
      <c r="D1" s="2" t="s">
        <v>660</v>
      </c>
    </row>
    <row r="2" spans="1:4">
      <c r="A2" s="3" t="s">
        <v>661</v>
      </c>
    </row>
    <row r="3" spans="1:4">
      <c r="A3" s="4" t="s">
        <v>662</v>
      </c>
      <c r="C3" s="5" t="n">
        <v>1151500</v>
      </c>
      <c r="D3" s="5" t="n">
        <v>2232000</v>
      </c>
    </row>
    <row r="4" spans="1:4">
      <c r="A4" s="4" t="s">
        <v>663</v>
      </c>
    </row>
    <row r="5" spans="1:4">
      <c r="A5" s="3" t="s">
        <v>661</v>
      </c>
    </row>
    <row r="6" spans="1:4">
      <c r="A6" s="4" t="s">
        <v>662</v>
      </c>
      <c r="B6" s="5" t="n">
        <v>185000</v>
      </c>
    </row>
    <row r="7" spans="1:4">
      <c r="A7" s="4" t="s">
        <v>664</v>
      </c>
      <c r="B7" s="6" t="n">
        <v>29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0</v>
      </c>
    </row>
    <row r="3" spans="1:3">
      <c r="A3" s="3" t="s">
        <v>167</v>
      </c>
    </row>
    <row r="4" spans="1:3">
      <c r="A4" s="4" t="s">
        <v>122</v>
      </c>
      <c r="B4" s="6" t="n">
        <v>9705</v>
      </c>
      <c r="C4" s="6" t="n">
        <v>66342</v>
      </c>
    </row>
    <row r="5" spans="1:3">
      <c r="A5" s="3" t="s">
        <v>168</v>
      </c>
    </row>
    <row r="6" spans="1:3">
      <c r="A6" s="4" t="s">
        <v>105</v>
      </c>
      <c r="B6" s="5" t="n">
        <v>71807</v>
      </c>
      <c r="C6" s="5" t="n">
        <v>77768</v>
      </c>
    </row>
    <row r="7" spans="1:3">
      <c r="A7" s="4" t="s">
        <v>169</v>
      </c>
      <c r="B7" s="5" t="n">
        <v>-4546</v>
      </c>
      <c r="C7" s="5" t="n">
        <v>-3852</v>
      </c>
    </row>
    <row r="8" spans="1:3">
      <c r="A8" s="4" t="s">
        <v>170</v>
      </c>
      <c r="B8" s="5" t="n">
        <v>1279</v>
      </c>
      <c r="C8" s="5" t="n">
        <v>797</v>
      </c>
    </row>
    <row r="9" spans="1:3">
      <c r="A9" s="4" t="s">
        <v>171</v>
      </c>
      <c r="B9" s="5" t="n">
        <v>-2823</v>
      </c>
      <c r="C9" s="5" t="n">
        <v>-3237</v>
      </c>
    </row>
    <row r="10" spans="1:3">
      <c r="A10" s="4" t="s">
        <v>113</v>
      </c>
      <c r="B10" s="5" t="n">
        <v>2359</v>
      </c>
      <c r="C10" s="5" t="n">
        <v>3510</v>
      </c>
    </row>
    <row r="11" spans="1:3">
      <c r="A11" s="4" t="s">
        <v>114</v>
      </c>
      <c r="B11" s="5" t="n">
        <v>-32443</v>
      </c>
      <c r="C11" s="5" t="n">
        <v>-51741</v>
      </c>
    </row>
    <row r="12" spans="1:3">
      <c r="A12" s="4" t="s">
        <v>172</v>
      </c>
      <c r="B12" s="5" t="n">
        <v>2901</v>
      </c>
      <c r="C12" s="5" t="n">
        <v>-10693</v>
      </c>
    </row>
    <row r="13" spans="1:3">
      <c r="A13" s="4" t="s">
        <v>173</v>
      </c>
      <c r="B13" s="5" t="n">
        <v>48</v>
      </c>
      <c r="C13" s="5" t="n">
        <v>2795</v>
      </c>
    </row>
    <row r="14" spans="1:3">
      <c r="A14" s="4" t="s">
        <v>174</v>
      </c>
      <c r="B14" s="5" t="n">
        <v>6034</v>
      </c>
      <c r="C14" s="5" t="n">
        <v>5069</v>
      </c>
    </row>
    <row r="15" spans="1:3">
      <c r="A15" s="4" t="s">
        <v>145</v>
      </c>
      <c r="B15" s="5" t="n">
        <v>3454</v>
      </c>
      <c r="C15" s="5" t="n">
        <v>3187</v>
      </c>
    </row>
    <row r="16" spans="1:3">
      <c r="A16" s="4" t="s">
        <v>116</v>
      </c>
      <c r="B16" s="5" t="n">
        <v>0</v>
      </c>
      <c r="C16" s="5" t="n">
        <v>-236</v>
      </c>
    </row>
    <row r="17" spans="1:3">
      <c r="A17" s="4" t="s">
        <v>175</v>
      </c>
      <c r="B17" s="5" t="n">
        <v>25500</v>
      </c>
      <c r="C17" s="5" t="n">
        <v>0</v>
      </c>
    </row>
    <row r="18" spans="1:3">
      <c r="A18" s="3" t="s">
        <v>176</v>
      </c>
    </row>
    <row r="19" spans="1:3">
      <c r="A19" s="4" t="s">
        <v>69</v>
      </c>
      <c r="B19" s="5" t="n">
        <v>-686</v>
      </c>
      <c r="C19" s="5" t="n">
        <v>400</v>
      </c>
    </row>
    <row r="20" spans="1:3">
      <c r="A20" s="4" t="s">
        <v>177</v>
      </c>
      <c r="B20" s="5" t="n">
        <v>-2175</v>
      </c>
      <c r="C20" s="5" t="n">
        <v>3742</v>
      </c>
    </row>
    <row r="21" spans="1:3">
      <c r="A21" s="4" t="s">
        <v>74</v>
      </c>
      <c r="B21" s="5" t="n">
        <v>5636</v>
      </c>
      <c r="C21" s="5" t="n">
        <v>7862</v>
      </c>
    </row>
    <row r="22" spans="1:3">
      <c r="A22" s="4" t="s">
        <v>77</v>
      </c>
      <c r="B22" s="5" t="n">
        <v>139</v>
      </c>
      <c r="C22" s="5" t="n">
        <v>-22</v>
      </c>
    </row>
    <row r="23" spans="1:3">
      <c r="A23" s="4" t="s">
        <v>178</v>
      </c>
      <c r="B23" s="5" t="n">
        <v>86189</v>
      </c>
      <c r="C23" s="5" t="n">
        <v>101691</v>
      </c>
    </row>
    <row r="24" spans="1:3">
      <c r="A24" s="3" t="s">
        <v>179</v>
      </c>
    </row>
    <row r="25" spans="1:3">
      <c r="A25" s="4" t="s">
        <v>180</v>
      </c>
      <c r="B25" s="5" t="n">
        <v>-329493</v>
      </c>
      <c r="C25" s="5" t="n">
        <v>-149781</v>
      </c>
    </row>
    <row r="26" spans="1:3">
      <c r="A26" s="4" t="s">
        <v>181</v>
      </c>
      <c r="B26" s="5" t="n">
        <v>-29602</v>
      </c>
      <c r="C26" s="5" t="n">
        <v>-8935</v>
      </c>
    </row>
    <row r="27" spans="1:3">
      <c r="A27" s="4" t="s">
        <v>182</v>
      </c>
      <c r="B27" s="5" t="n">
        <v>-14861</v>
      </c>
      <c r="C27" s="5" t="n">
        <v>-17636</v>
      </c>
    </row>
    <row r="28" spans="1:3">
      <c r="A28" s="4" t="s">
        <v>183</v>
      </c>
      <c r="B28" s="5" t="n">
        <v>-5658</v>
      </c>
      <c r="C28" s="5" t="n">
        <v>-2028</v>
      </c>
    </row>
    <row r="29" spans="1:3">
      <c r="A29" s="4" t="s">
        <v>184</v>
      </c>
      <c r="B29" s="5" t="n">
        <v>183588</v>
      </c>
      <c r="C29" s="5" t="n">
        <v>254424</v>
      </c>
    </row>
    <row r="30" spans="1:3">
      <c r="A30" s="4" t="s">
        <v>185</v>
      </c>
      <c r="B30" s="5" t="n">
        <v>-30000</v>
      </c>
      <c r="C30" s="5" t="n">
        <v>0</v>
      </c>
    </row>
    <row r="31" spans="1:3">
      <c r="A31" s="4" t="s">
        <v>186</v>
      </c>
      <c r="B31" s="5" t="n">
        <v>0</v>
      </c>
      <c r="C31" s="5" t="n">
        <v>3609</v>
      </c>
    </row>
    <row r="32" spans="1:3">
      <c r="A32" s="4" t="s">
        <v>187</v>
      </c>
      <c r="B32" s="5" t="n">
        <v>30000</v>
      </c>
      <c r="C32" s="5" t="n">
        <v>0</v>
      </c>
    </row>
    <row r="33" spans="1:3">
      <c r="A33" s="4" t="s">
        <v>188</v>
      </c>
      <c r="B33" s="5" t="n">
        <v>0</v>
      </c>
      <c r="C33" s="5" t="n">
        <v>-2761</v>
      </c>
    </row>
    <row r="34" spans="1:3">
      <c r="A34" s="4" t="s">
        <v>174</v>
      </c>
      <c r="B34" s="5" t="n">
        <v>0</v>
      </c>
      <c r="C34" s="5" t="n">
        <v>282</v>
      </c>
    </row>
    <row r="35" spans="1:3">
      <c r="A35" s="4" t="s">
        <v>189</v>
      </c>
      <c r="B35" s="5" t="n">
        <v>-3864</v>
      </c>
      <c r="C35" s="5" t="n">
        <v>-5353</v>
      </c>
    </row>
    <row r="36" spans="1:3">
      <c r="A36" s="4" t="s">
        <v>190</v>
      </c>
      <c r="B36" s="5" t="n">
        <v>477</v>
      </c>
      <c r="C36" s="5" t="n">
        <v>-89</v>
      </c>
    </row>
    <row r="37" spans="1:3">
      <c r="A37" s="4" t="s">
        <v>77</v>
      </c>
      <c r="B37" s="5" t="n">
        <v>-239</v>
      </c>
      <c r="C37" s="5" t="n">
        <v>-330</v>
      </c>
    </row>
    <row r="38" spans="1:3">
      <c r="A38" s="4" t="s">
        <v>191</v>
      </c>
      <c r="B38" s="5" t="n">
        <v>-199652</v>
      </c>
      <c r="C38" s="5" t="n">
        <v>71402</v>
      </c>
    </row>
    <row r="39" spans="1:3">
      <c r="A39" s="3" t="s">
        <v>192</v>
      </c>
    </row>
    <row r="40" spans="1:3">
      <c r="A40" s="4" t="s">
        <v>193</v>
      </c>
      <c r="B40" s="5" t="n">
        <v>0</v>
      </c>
      <c r="C40" s="5" t="n">
        <v>-98666</v>
      </c>
    </row>
    <row r="41" spans="1:3">
      <c r="A41" s="4" t="s">
        <v>194</v>
      </c>
      <c r="B41" s="5" t="n">
        <v>-39842</v>
      </c>
      <c r="C41" s="5" t="n">
        <v>-41164</v>
      </c>
    </row>
    <row r="42" spans="1:3">
      <c r="A42" s="4" t="s">
        <v>195</v>
      </c>
      <c r="B42" s="5" t="n">
        <v>118000</v>
      </c>
      <c r="C42" s="5" t="n">
        <v>52000</v>
      </c>
    </row>
    <row r="43" spans="1:3">
      <c r="A43" s="4" t="s">
        <v>196</v>
      </c>
      <c r="B43" s="5" t="n">
        <v>-106041</v>
      </c>
      <c r="C43" s="5" t="n">
        <v>-68096</v>
      </c>
    </row>
    <row r="44" spans="1:3">
      <c r="A44" s="4" t="s">
        <v>197</v>
      </c>
      <c r="B44" s="5" t="n">
        <v>-2692</v>
      </c>
      <c r="C44" s="5" t="n">
        <v>-1617</v>
      </c>
    </row>
    <row r="45" spans="1:3">
      <c r="A45" s="4" t="s">
        <v>198</v>
      </c>
      <c r="B45" s="5" t="n">
        <v>-1382</v>
      </c>
      <c r="C45" s="5" t="n">
        <v>-1423</v>
      </c>
    </row>
    <row r="46" spans="1:3">
      <c r="A46" s="4" t="s">
        <v>199</v>
      </c>
      <c r="B46" s="5" t="n">
        <v>-343</v>
      </c>
      <c r="C46" s="5" t="n">
        <v>0</v>
      </c>
    </row>
    <row r="47" spans="1:3">
      <c r="A47" s="4" t="s">
        <v>200</v>
      </c>
      <c r="B47" s="5" t="n">
        <v>-273</v>
      </c>
      <c r="C47" s="5" t="n">
        <v>-619</v>
      </c>
    </row>
    <row r="48" spans="1:3">
      <c r="A48" s="4" t="s">
        <v>201</v>
      </c>
      <c r="B48" s="5" t="n">
        <v>-32573</v>
      </c>
      <c r="C48" s="5" t="n">
        <v>-159585</v>
      </c>
    </row>
    <row r="49" spans="1:3">
      <c r="A49" s="4" t="s">
        <v>202</v>
      </c>
      <c r="B49" s="5" t="n">
        <v>-146036</v>
      </c>
      <c r="C49" s="5" t="n">
        <v>13508</v>
      </c>
    </row>
    <row r="50" spans="1:3">
      <c r="A50" s="4" t="s">
        <v>203</v>
      </c>
      <c r="B50" s="5" t="n">
        <v>264853</v>
      </c>
      <c r="C50" s="5" t="n">
        <v>171878</v>
      </c>
    </row>
    <row r="51" spans="1:3">
      <c r="A51" s="4" t="s">
        <v>204</v>
      </c>
      <c r="B51" s="5" t="n">
        <v>118817</v>
      </c>
      <c r="C51" s="5" t="n">
        <v>185386</v>
      </c>
    </row>
    <row r="52" spans="1:3">
      <c r="A52" s="3" t="s">
        <v>205</v>
      </c>
    </row>
    <row r="53" spans="1:3">
      <c r="A53" s="4" t="s">
        <v>204</v>
      </c>
      <c r="B53" s="5" t="n">
        <v>264853</v>
      </c>
      <c r="C53" s="5" t="n">
        <v>171878</v>
      </c>
    </row>
    <row r="54" spans="1:3">
      <c r="A54" s="3" t="s">
        <v>206</v>
      </c>
    </row>
    <row r="55" spans="1:3">
      <c r="A55" s="4" t="s">
        <v>207</v>
      </c>
      <c r="B55" s="5" t="n">
        <v>16089</v>
      </c>
      <c r="C55" s="5" t="n">
        <v>18504</v>
      </c>
    </row>
    <row r="56" spans="1:3">
      <c r="A56" s="4" t="s">
        <v>208</v>
      </c>
      <c r="B56" s="5" t="n">
        <v>504</v>
      </c>
      <c r="C56" s="5" t="n">
        <v>1040</v>
      </c>
    </row>
    <row r="57" spans="1:3">
      <c r="A57" s="4" t="s">
        <v>209</v>
      </c>
      <c r="B57" s="5" t="n">
        <v>568</v>
      </c>
      <c r="C57" s="5" t="n">
        <v>0</v>
      </c>
    </row>
    <row r="58" spans="1:3">
      <c r="A58" s="4" t="s">
        <v>210</v>
      </c>
      <c r="B58" s="5" t="n">
        <v>2890</v>
      </c>
      <c r="C58" s="5" t="n">
        <v>0</v>
      </c>
    </row>
    <row r="59" spans="1:3">
      <c r="A59" s="4" t="s">
        <v>211</v>
      </c>
      <c r="B59" s="5" t="n">
        <v>3114</v>
      </c>
      <c r="C59" s="5" t="n">
        <v>0</v>
      </c>
    </row>
    <row r="60" spans="1:3">
      <c r="A60" s="4" t="s">
        <v>75</v>
      </c>
      <c r="B60" s="5" t="n">
        <v>13408</v>
      </c>
      <c r="C60" s="5" t="n">
        <v>13030</v>
      </c>
    </row>
    <row r="61" spans="1:3">
      <c r="A61" s="4" t="s">
        <v>212</v>
      </c>
      <c r="B61" s="5" t="n">
        <v>300</v>
      </c>
      <c r="C61" s="5" t="n">
        <v>362</v>
      </c>
    </row>
    <row r="62" spans="1:3">
      <c r="A62" s="4" t="s">
        <v>213</v>
      </c>
      <c r="B62" s="5" t="n">
        <v>232</v>
      </c>
      <c r="C62" s="5" t="n">
        <v>410</v>
      </c>
    </row>
    <row r="63" spans="1:3">
      <c r="A63" s="4" t="s">
        <v>214</v>
      </c>
      <c r="B63" s="5" t="n">
        <v>7950</v>
      </c>
      <c r="C63" s="5" t="n">
        <v>0</v>
      </c>
    </row>
    <row r="64" spans="1:3">
      <c r="A64" s="4" t="s">
        <v>215</v>
      </c>
      <c r="B64" s="5" t="n">
        <v>0</v>
      </c>
      <c r="C64" s="5" t="n">
        <v>565</v>
      </c>
    </row>
    <row r="65" spans="1:3">
      <c r="A65" s="3" t="s">
        <v>216</v>
      </c>
    </row>
    <row r="66" spans="1:3">
      <c r="A66" s="4" t="s">
        <v>64</v>
      </c>
      <c r="B66" s="5" t="n">
        <v>332449</v>
      </c>
      <c r="C66" s="5" t="n">
        <v>150477</v>
      </c>
    </row>
    <row r="67" spans="1:3">
      <c r="A67" s="4" t="s">
        <v>217</v>
      </c>
      <c r="B67" s="5" t="n">
        <v>37103</v>
      </c>
      <c r="C67" s="5" t="n">
        <v>14121</v>
      </c>
    </row>
    <row r="68" spans="1:3">
      <c r="A68" s="4" t="s">
        <v>218</v>
      </c>
      <c r="B68" s="5" t="n">
        <v>-10457</v>
      </c>
      <c r="C68" s="5" t="n">
        <v>-5882</v>
      </c>
    </row>
    <row r="69" spans="1:3">
      <c r="A69" s="4" t="s">
        <v>219</v>
      </c>
      <c r="B69" s="5" t="n">
        <v>359095</v>
      </c>
      <c r="C69" s="5" t="n">
        <v>158716</v>
      </c>
    </row>
    <row r="70" spans="1:3">
      <c r="A70" s="4" t="s">
        <v>220</v>
      </c>
      <c r="B70" s="5" t="n">
        <v>-2334</v>
      </c>
      <c r="C70" s="5" t="n">
        <v>-260</v>
      </c>
    </row>
    <row r="71" spans="1:3">
      <c r="A71" s="4" t="s">
        <v>221</v>
      </c>
      <c r="B71" s="5" t="n">
        <v>0</v>
      </c>
      <c r="C71" s="5" t="n">
        <v>467</v>
      </c>
    </row>
    <row r="72" spans="1:3">
      <c r="A72" s="4" t="s">
        <v>222</v>
      </c>
      <c r="B72" s="5" t="n">
        <v>9003</v>
      </c>
      <c r="C72" s="5" t="n">
        <v>877</v>
      </c>
    </row>
    <row r="73" spans="1:3">
      <c r="A73" s="4" t="s">
        <v>223</v>
      </c>
      <c r="B73" s="5" t="n">
        <v>365764</v>
      </c>
      <c r="C73" s="5" t="n">
        <v>159800</v>
      </c>
    </row>
    <row r="74" spans="1:3">
      <c r="A74" s="3" t="s">
        <v>224</v>
      </c>
    </row>
    <row r="75" spans="1:3">
      <c r="A75" s="4" t="s">
        <v>64</v>
      </c>
      <c r="B75" s="5" t="n">
        <v>153081</v>
      </c>
      <c r="C75" s="5" t="n">
        <v>251383</v>
      </c>
    </row>
    <row r="76" spans="1:3">
      <c r="A76" s="4" t="s">
        <v>217</v>
      </c>
      <c r="B76" s="5" t="n">
        <v>5683</v>
      </c>
      <c r="C76" s="5" t="n">
        <v>10077</v>
      </c>
    </row>
    <row r="77" spans="1:3">
      <c r="A77" s="4" t="s">
        <v>225</v>
      </c>
      <c r="B77" s="5" t="n">
        <v>0</v>
      </c>
      <c r="C77" s="5" t="n">
        <v>-44331</v>
      </c>
    </row>
    <row r="78" spans="1:3">
      <c r="A78" s="4" t="s">
        <v>226</v>
      </c>
      <c r="B78" s="5" t="n">
        <v>0</v>
      </c>
      <c r="C78" s="5" t="n">
        <v>-14854</v>
      </c>
    </row>
    <row r="79" spans="1:3">
      <c r="A79" s="4" t="s">
        <v>114</v>
      </c>
      <c r="B79" s="5" t="n">
        <v>32443</v>
      </c>
      <c r="C79" s="5" t="n">
        <v>51741</v>
      </c>
    </row>
    <row r="80" spans="1:3">
      <c r="A80" s="4" t="s">
        <v>227</v>
      </c>
      <c r="B80" s="5" t="n">
        <v>-2092</v>
      </c>
      <c r="C80" s="5" t="n">
        <v>10697</v>
      </c>
    </row>
    <row r="81" spans="1:3">
      <c r="A81" s="4" t="s">
        <v>184</v>
      </c>
      <c r="B81" s="5" t="n">
        <v>183588</v>
      </c>
      <c r="C81" s="5" t="n">
        <v>254424</v>
      </c>
    </row>
    <row r="82" spans="1:3">
      <c r="A82" s="4" t="s">
        <v>228</v>
      </c>
      <c r="B82" s="5" t="n">
        <v>0</v>
      </c>
      <c r="C82" s="5" t="n">
        <v>16600</v>
      </c>
    </row>
    <row r="83" spans="1:3">
      <c r="A83" s="4" t="s">
        <v>229</v>
      </c>
      <c r="B83" s="5" t="n">
        <v>0</v>
      </c>
      <c r="C83" s="5" t="n">
        <v>2160</v>
      </c>
    </row>
    <row r="84" spans="1:3">
      <c r="A84" s="4" t="s">
        <v>230</v>
      </c>
      <c r="B84" s="5" t="n">
        <v>6612</v>
      </c>
      <c r="C84" s="5" t="n">
        <v>9766</v>
      </c>
    </row>
    <row r="85" spans="1:3">
      <c r="A85" s="4" t="s">
        <v>231</v>
      </c>
      <c r="B85" s="6" t="n">
        <v>190200</v>
      </c>
      <c r="C85" s="6" t="n">
        <v>2829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665</v>
      </c>
      <c r="B1" s="1" t="s">
        <v>666</v>
      </c>
      <c r="C1" s="2" t="s">
        <v>667</v>
      </c>
    </row>
    <row r="2" spans="1:4">
      <c r="A2" s="4" t="s">
        <v>668</v>
      </c>
      <c r="B2" s="4" t="s">
        <v>669</v>
      </c>
      <c r="C2" s="6" t="n">
        <v>5207000</v>
      </c>
    </row>
    <row r="3" spans="1:4">
      <c r="A3" s="4" t="s">
        <v>668</v>
      </c>
      <c r="B3" s="4" t="s">
        <v>669</v>
      </c>
      <c r="C3" s="5" t="n">
        <v>732000</v>
      </c>
    </row>
    <row r="4" spans="1:4">
      <c r="A4" s="4" t="s">
        <v>670</v>
      </c>
      <c r="B4" s="4" t="s">
        <v>671</v>
      </c>
      <c r="C4" s="5" t="n">
        <v>-5527000</v>
      </c>
    </row>
    <row r="5" spans="1:4">
      <c r="A5" s="4" t="s">
        <v>670</v>
      </c>
      <c r="B5" s="4" t="s">
        <v>671</v>
      </c>
      <c r="C5" s="5" t="n">
        <v>-10289000</v>
      </c>
    </row>
    <row r="6" spans="1:4">
      <c r="A6" s="4" t="s">
        <v>672</v>
      </c>
      <c r="B6" s="4" t="s">
        <v>673</v>
      </c>
      <c r="C6" s="5" t="n">
        <v>1918478000</v>
      </c>
    </row>
    <row r="7" spans="1:4">
      <c r="A7" s="4" t="s">
        <v>674</v>
      </c>
      <c r="B7" s="4" t="s">
        <v>675</v>
      </c>
      <c r="C7" s="5" t="n">
        <v>12756000</v>
      </c>
    </row>
    <row r="8" spans="1:4">
      <c r="A8" s="4" t="s">
        <v>674</v>
      </c>
      <c r="B8" s="4" t="s">
        <v>675</v>
      </c>
      <c r="C8" s="5" t="n">
        <v>0</v>
      </c>
    </row>
    <row r="9" spans="1:4">
      <c r="A9" s="4" t="s">
        <v>676</v>
      </c>
    </row>
    <row r="10" spans="1:4">
      <c r="A10" s="4" t="s">
        <v>672</v>
      </c>
      <c r="B10" s="4" t="s">
        <v>673</v>
      </c>
      <c r="C10" s="5" t="n">
        <v>1670000</v>
      </c>
    </row>
    <row r="11" spans="1:4">
      <c r="A11" s="4" t="s">
        <v>677</v>
      </c>
    </row>
    <row r="12" spans="1:4">
      <c r="A12" s="4" t="s">
        <v>672</v>
      </c>
      <c r="B12" s="4" t="s">
        <v>673</v>
      </c>
      <c r="C12" s="6" t="n">
        <v>-3765877000</v>
      </c>
    </row>
    <row r="13" spans="1:4">
      <c r="A13" s="4" t="s">
        <v>678</v>
      </c>
    </row>
    <row r="14" spans="1:4">
      <c r="A14" s="4" t="s">
        <v>679</v>
      </c>
      <c r="B14" s="4" t="s">
        <v>680</v>
      </c>
      <c r="C14" s="5" t="n">
        <v>774293197</v>
      </c>
    </row>
    <row r="15" spans="1:4">
      <c r="A15" s="4" t="s">
        <v>672</v>
      </c>
      <c r="B15" s="4" t="s">
        <v>673</v>
      </c>
      <c r="C15" s="6" t="n">
        <v>773000</v>
      </c>
    </row>
    <row r="16" spans="1:4">
      <c r="A16" s="4" t="s">
        <v>681</v>
      </c>
    </row>
    <row r="17" spans="1:4">
      <c r="A17" s="4" t="s">
        <v>672</v>
      </c>
      <c r="B17" s="4" t="s">
        <v>673</v>
      </c>
      <c r="C17" s="5" t="n">
        <v>5681912000</v>
      </c>
    </row>
    <row r="18" spans="1:4">
      <c r="A18" s="4" t="s">
        <v>682</v>
      </c>
    </row>
    <row r="19" spans="1:4">
      <c r="A19" s="4" t="s">
        <v>683</v>
      </c>
      <c r="B19" s="4" t="s">
        <v>684</v>
      </c>
      <c r="C19" s="5" t="n">
        <v>12756000</v>
      </c>
      <c r="D19" s="4" t="s">
        <v>685</v>
      </c>
    </row>
    <row r="20" spans="1:4">
      <c r="A20" s="4" t="s">
        <v>686</v>
      </c>
    </row>
    <row r="21" spans="1:4">
      <c r="A21" s="4" t="s">
        <v>683</v>
      </c>
      <c r="B21" s="4" t="s">
        <v>684</v>
      </c>
      <c r="C21" s="5" t="n">
        <v>12756000</v>
      </c>
      <c r="D21" s="4" t="s">
        <v>685</v>
      </c>
    </row>
    <row r="22" spans="1:4">
      <c r="A22" s="4" t="s">
        <v>687</v>
      </c>
    </row>
    <row r="23" spans="1:4">
      <c r="A23" s="4" t="s">
        <v>683</v>
      </c>
      <c r="B23" s="4" t="s">
        <v>684</v>
      </c>
      <c r="C23" s="5" t="n">
        <v>-275000</v>
      </c>
    </row>
    <row r="24" spans="1:4">
      <c r="A24" s="4" t="s">
        <v>688</v>
      </c>
    </row>
    <row r="25" spans="1:4">
      <c r="A25" s="4" t="s">
        <v>683</v>
      </c>
      <c r="B25" s="4" t="s">
        <v>684</v>
      </c>
      <c r="C25" s="6" t="n">
        <v>275000</v>
      </c>
    </row>
    <row r="26" spans="1:4"/>
    <row r="27" spans="1:4">
      <c r="A27" s="4" t="s">
        <v>685</v>
      </c>
      <c r="B27" s="4" t="s">
        <v>689</v>
      </c>
    </row>
  </sheetData>
  <mergeCells count="3">
    <mergeCell ref="C1:D1"/>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100</v>
      </c>
    </row>
    <row r="3" spans="1:3">
      <c r="A3" s="3" t="s">
        <v>233</v>
      </c>
    </row>
    <row r="4" spans="1:3">
      <c r="A4" s="4" t="s">
        <v>234</v>
      </c>
      <c r="B4" s="6" t="n">
        <v>89</v>
      </c>
      <c r="C4" s="6" t="n">
        <v>0</v>
      </c>
    </row>
    <row r="5" spans="1:3">
      <c r="A5" s="4" t="s">
        <v>235</v>
      </c>
      <c r="B5" s="6" t="n">
        <v>438</v>
      </c>
      <c r="C5" s="6" t="n">
        <v>1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33:01Z</dcterms:created>
  <dcterms:modified xmlns:dcterms="http://purl.org/dc/terms/" xmlns:xsi="http://www.w3.org/2001/XMLSchema-instance" xsi:type="dcterms:W3CDTF">2019-11-07T15:33:01Z</dcterms:modified>
</cp:coreProperties>
</file>